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ature of Business and Financia" sheetId="8" r:id="rId8"/>
    <s:sheet name="Investments in and Advances to " sheetId="9" r:id="rId9"/>
    <s:sheet name="Acquisitions" sheetId="10" r:id="rId10"/>
    <s:sheet name="Other Assets, Net" sheetId="11" r:id="rId11"/>
    <s:sheet name="Revolving Credit Facilities" sheetId="12" r:id="rId12"/>
    <s:sheet name="Fair Value Measurements" sheetId="13" r:id="rId13"/>
    <s:sheet name="Share-Based Compensation Plan" sheetId="14" r:id="rId14"/>
    <s:sheet name="Other Comprehensive Income (Los" sheetId="15" r:id="rId15"/>
    <s:sheet name="Earnings Per Share" sheetId="16" r:id="rId16"/>
    <s:sheet name="Segment Information" sheetId="17" r:id="rId17"/>
    <s:sheet name="Subsequent Events" sheetId="18" r:id="rId18"/>
    <s:sheet name="Nature of Business and Financ19" sheetId="19" r:id="rId19"/>
    <s:sheet name="Nature of Business and Financ20" sheetId="20" r:id="rId20"/>
    <s:sheet name="Investments in and Advances t21" sheetId="21" r:id="rId21"/>
    <s:sheet name="Acquisitions (Tables)" sheetId="22" r:id="rId22"/>
    <s:sheet name="Other Assets, Net (Tables)" sheetId="23" r:id="rId23"/>
    <s:sheet name="Revolving Credit Facilities (Ta" sheetId="24" r:id="rId24"/>
    <s:sheet name="Fair Value Measurements (Tables" sheetId="25" r:id="rId25"/>
    <s:sheet name="Share-Based Compensation Plan (" sheetId="26" r:id="rId26"/>
    <s:sheet name="Other Comprehensive Income (L27" sheetId="27" r:id="rId27"/>
    <s:sheet name="Earnings Per Share (Tables)" sheetId="28" r:id="rId28"/>
    <s:sheet name="Segment Information (Tables)" sheetId="29" r:id="rId29"/>
    <s:sheet name="Nature of Business and Financ30" sheetId="30" r:id="rId30"/>
    <s:sheet name="Nature of Business and Financ31" sheetId="31" r:id="rId31"/>
    <s:sheet name="Nature of Business and Financ32" sheetId="32" r:id="rId32"/>
    <s:sheet name="Investments in and Advances t33" sheetId="33" r:id="rId33"/>
    <s:sheet name="Investments in and Advances t34" sheetId="34" r:id="rId34"/>
    <s:sheet name="Investments in and Advances t35" sheetId="35" r:id="rId35"/>
    <s:sheet name="Investments in and Advances t36" sheetId="36" r:id="rId36"/>
    <s:sheet name="Acquisitions - Additional Infor" sheetId="37" r:id="rId37"/>
    <s:sheet name="Acquisitions - Schedule of Acqu" sheetId="38" r:id="rId38"/>
    <s:sheet name="Other Assets, Net - Components " sheetId="39" r:id="rId39"/>
    <s:sheet name="Other Assets, Net - Component40" sheetId="40" r:id="rId40"/>
    <s:sheet name="Revolving Credit Facilities - I" sheetId="41" r:id="rId41"/>
    <s:sheet name="Revolving Credit Facilities - A" sheetId="42" r:id="rId42"/>
    <s:sheet name="Fair Value Measurements - Addit" sheetId="43" r:id="rId43"/>
    <s:sheet name="Fair Value Measurements - Debt " sheetId="44" r:id="rId44"/>
    <s:sheet name="Share-Based Compensation Plan -" sheetId="45" r:id="rId45"/>
    <s:sheet name="Share-Based Compensation Plan46" sheetId="46" r:id="rId46"/>
    <s:sheet name="Other Comprehensive Income (L47" sheetId="47" r:id="rId47"/>
    <s:sheet name="Other Comprehensive Income (L48" sheetId="48" r:id="rId48"/>
    <s:sheet name="Earnings Per Share - Computatio" sheetId="49" r:id="rId49"/>
    <s:sheet name="Earnings Per Share - Additional" sheetId="50" r:id="rId50"/>
    <s:sheet name="Earnings Per Share - Common Sha" sheetId="51" r:id="rId51"/>
    <s:sheet name="Segment Information - Summary o" sheetId="52" r:id="rId52"/>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DR</t>
  </si>
  <si>
    <t>Entity Registrant Name</t>
  </si>
  <si>
    <t>DDR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t>
  </si>
  <si>
    <t>Cash and cash equivalents</t>
  </si>
  <si>
    <t>Restricted cash</t>
  </si>
  <si>
    <t>Accounts receivable, net</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t>
  </si>
  <si>
    <t xml:space="preserve"> </t>
  </si>
  <si>
    <t>DDR Equity</t>
  </si>
  <si>
    <t>Common shares, with par value, $0.10 stated value; 600,000,000 shares authorized; 365,510,617 and 365,292,314 shares issued at June 30, 2016 and December 31, 2015, respectively</t>
  </si>
  <si>
    <t>Additional paid-in capital</t>
  </si>
  <si>
    <t>Accumulated distributions in excess of net income</t>
  </si>
  <si>
    <t>Deferred compensation obligation</t>
  </si>
  <si>
    <t>Accumulated other comprehensive loss</t>
  </si>
  <si>
    <t>Less: Common shares in treasury at cost: 924,876 and 945,268 shares at June 30, 2016 and December 31, 2015, respectively</t>
  </si>
  <si>
    <t>Total DDR shareholders' equity</t>
  </si>
  <si>
    <t>Non-controlling interests</t>
  </si>
  <si>
    <t>Total equity</t>
  </si>
  <si>
    <t>Total liabilities and equity</t>
  </si>
  <si>
    <t>Class J Cumulative Redeemable Preferred Shares [Member]</t>
  </si>
  <si>
    <t>Cumulative redeemable preferred shares</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50%</t>
  </si>
  <si>
    <t>Cumulative redeemable preferred shares, par value</t>
  </si>
  <si>
    <t>6.25%</t>
  </si>
  <si>
    <t>CONSOLIDATED STATEMENTS OF OPERATIONS - USD ($) $ in Thousands</t>
  </si>
  <si>
    <t>3 Months Ended</t>
  </si>
  <si>
    <t>Jun. 30, 2015</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Income (loss) before earnings from equity method investments and other items</t>
  </si>
  <si>
    <t>Equity in net income of joint ventures</t>
  </si>
  <si>
    <t>Gain (loss) on sale and change in control of interests, net</t>
  </si>
  <si>
    <t>Income (loss) before tax expense</t>
  </si>
  <si>
    <t>Tax expense of taxable REIT subsidiaries and state franchise and income taxes</t>
  </si>
  <si>
    <t>Income (loss) from continuing operations</t>
  </si>
  <si>
    <t>Gain on disposition of real estate, net</t>
  </si>
  <si>
    <t>Net income (loss)</t>
  </si>
  <si>
    <t>Income attributable to non-controlling interests, net</t>
  </si>
  <si>
    <t>Net income (loss) attributable to DDR</t>
  </si>
  <si>
    <t>Preferred dividends</t>
  </si>
  <si>
    <t>Net income (loss) attributable to common shareholders</t>
  </si>
  <si>
    <t>Per share data:</t>
  </si>
  <si>
    <t>Basic</t>
  </si>
  <si>
    <t>Diluted</t>
  </si>
  <si>
    <t>CONSOLIDATED STATEMENTS OF COMPREHENSIVE INCOME (LOSS) - USD ($) $ in Thousands</t>
  </si>
  <si>
    <t>Statement Of Income And Comprehensive Income [Abstract]</t>
  </si>
  <si>
    <t>Other comprehensive income (loss):</t>
  </si>
  <si>
    <t>Foreign currency translation</t>
  </si>
  <si>
    <t>Change in fair value of interest-rate contracts</t>
  </si>
  <si>
    <t>Change in cash flow hedges reclassed to earnings</t>
  </si>
  <si>
    <t>Total other comprehensive income</t>
  </si>
  <si>
    <t>Comprehensive income (loss)</t>
  </si>
  <si>
    <t>Comprehensive (income) loss attributable to non-controlling interests:</t>
  </si>
  <si>
    <t>Allocation of net income</t>
  </si>
  <si>
    <t>Total comprehensive income attributable to non-controlling interests</t>
  </si>
  <si>
    <t>Total comprehensive income (loss) attributable to DDR</t>
  </si>
  <si>
    <t>CONSOLIDATED STATEMENT OF EQUITY - 6 months ended Jun. 30, 2016 - USD ($)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alance at Dec. 31, 2015</t>
  </si>
  <si>
    <t>Issuance of common shares related to stock plans</t>
  </si>
  <si>
    <t>Issuance of restricted stock</t>
  </si>
  <si>
    <t>Vesting of restricted stock</t>
  </si>
  <si>
    <t>Stock-based compensation</t>
  </si>
  <si>
    <t>Distributions to non-controlling interests</t>
  </si>
  <si>
    <t>Dividends declared-common shares</t>
  </si>
  <si>
    <t>Dividends declared-preferred shares</t>
  </si>
  <si>
    <t>Comprehensive income</t>
  </si>
  <si>
    <t>Balance at Jun. 30, 2016</t>
  </si>
  <si>
    <t>CONSOLIDATED STATEMENTS OF CASH FLOWS - USD ($) $ in Thousands</t>
  </si>
  <si>
    <t>Cash flow from operating activities:</t>
  </si>
  <si>
    <t>Adjustments to reconcile net income (loss) to net cash flow provided by operating activities:</t>
  </si>
  <si>
    <t>Amortization and write-off of deferred finance charges and fair market value of debt adjustments</t>
  </si>
  <si>
    <t>Accretion of convertible debt discount</t>
  </si>
  <si>
    <t>Net gain on sale and change in control of interests</t>
  </si>
  <si>
    <t>Operating cash distributions from joint ventures</t>
  </si>
  <si>
    <t>Gain on disposition of real estate</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Distributions from unconsolidated joint ventures</t>
  </si>
  <si>
    <t>Equity contributions to joint ventures</t>
  </si>
  <si>
    <t>Issuance of notes receivable</t>
  </si>
  <si>
    <t>Repayment of notes receivable</t>
  </si>
  <si>
    <t>Net cash flow provided by (used for) investing activities</t>
  </si>
  <si>
    <t>Cash flow from financing activities:</t>
  </si>
  <si>
    <t>Proceeds from revolving credit facilities, net</t>
  </si>
  <si>
    <t>Proceeds from issuance of senior notes, net of underwriting commissions and offering expenses</t>
  </si>
  <si>
    <t>Repayment of senior notes</t>
  </si>
  <si>
    <t>Proceeds from unsecured term loan</t>
  </si>
  <si>
    <t>Repayment of term loans and mortgage debt</t>
  </si>
  <si>
    <t>Payment of debt issuance costs</t>
  </si>
  <si>
    <t>Issuance of common shares in conjunction with equity award plans and dividend reinvestment plan</t>
  </si>
  <si>
    <t>Distributions to non-controlling interests and redeemable operating partnership units</t>
  </si>
  <si>
    <t>Dividends paid</t>
  </si>
  <si>
    <t>Net cash flow used for financing activities</t>
  </si>
  <si>
    <t>Cash and cash equivalents:</t>
  </si>
  <si>
    <t>(Decrease) increase in cash and cash equivalents</t>
  </si>
  <si>
    <t>Effect of exchange rate changes on cash and cash equivalents</t>
  </si>
  <si>
    <t>Cash and cash equivalents, beginning of year</t>
  </si>
  <si>
    <t>Cash and cash equivalents, end of period</t>
  </si>
  <si>
    <t>Nature of Business and Financial Statement Presentation</t>
  </si>
  <si>
    <t>Organization Consolidation And Presentation Of Financial Statements [Abstract]</t>
  </si>
  <si>
    <t xml:space="preserve">1.
Nature of Business and Financial Statement Presentation Nature of Business 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16 and 2015,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5 . Principles of Consolidation The condensed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loss). The Company adopted Accounting Standards Update (“ASU”) No. 2015-02, Consolidation (Topic 810): Amendments to the Consolidation Analysis Statements of Cash Flows and Supplemental Disclosure of Non-Cash Investing and Financing Information Non-cash investing and financing activities are summarized as follows (in millions):
Six Months
Ended June 30,
2016
2015
Accounts payable related to construction in progress
$
20.8
$
46.3
Dividends declared
75.1
67.9
Mortgages assumed from acquisitions
—
33.7
Elimination of a previously held equity interest
—
1.4
Fee and Other Income Fee and other income was composed of the following (in millions):
Three Months
Six Months
Ended June 30,
Ended June 30,
2016
2015
2016
2015
Management and other fee income
$
11.4
$
8.4
$
19.6
$
16.5
Ancillary and other property income
4.5
4.7
8.6
8.8
Lease termination fees
0.3
1.4
1.5
1.6
Other
—
0.1
—
0.3
Total fee and other income
$
16.2
$
14.6
$
29.7
$
27.2
New Accounting Standards To Be Adopted Accounting for Leases In February 2016, the Financial Accounting Standards Board (the “FASB”) issued ASU No. 2016-02, Leases (Topic-842). Leases Revenue Recognition In May 2014, the FASB issued ASU No. 2014-09, Revenue from Contracts with Customers Business Combinations In September 2015, the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Derivatives and Hedging In March 2016, the FASB issued ASU No. 2016-05, Derivatives and Hedging (Topic 815): Effect of Derivative Contract Novations on Existing Hedge Accounting Relationships (a consensus of the Emerging Issues Task Force) Transition to Equity Method Accounting In March 2016, the FASB issued ASU No. 2016-07, Simplifying the Transition to the Equity Method of Accounting, Share-Based Compensation In March 2016, the FASB issued ASU No. 2016-09, Compensation - Stock Compensation (Topic 718): Improvements to Employee Share-Based Payment Accounting. </t>
  </si>
  <si>
    <t>Investments in and Advances to Joint Ventures</t>
  </si>
  <si>
    <t>Equity Method Investments And Joint Ventures [Abstract]</t>
  </si>
  <si>
    <t>2.
Investments in and Advances to Joint Ventures At June 30, 2016 and December 31, 2015, the Company had ownership interests in various unconsolidated joint ventures that had an investment in 157 and 168 shopping center properties, respectively. Condensed combined financial information of the Company’s unconsolidated joint venture investments is as follows (in thousands):
June 30, 2016
December 31, 2015
Condensed Combined Balance Sheets
Land
$
1,306,704
$
1,343,889
Buildings
3,449,494
3,551,227
Fixtures and tenant improvements
192,647
191,581
4,948,845
5,086,697
Less: Accumulated depreciation
(840,227
)
(817,235
)
4,108,618
4,269,462
Land held for development and construction in progress
58,654
52,390
Real estate, net
4,167,272
4,321,852
Cash and restricted cash
69,815
58,916
Receivables, net
48,568
52,768
Other assets
286,501
318,546
$
4,572,156
$
4,752,082
Mortgage debt
$
3,118,908
$
3,177,603
Notes and accrued interest payable to the Company
2,555
1,556
Other liabilities
223,109
219,799
3,344,572
3,398,958
Redeemable preferred equity –
400,203
395,156
Accumulated equity
827,381
957,968
$
4,572,156
$
4,752,082
Company's share of accumulated equity
$
104,500
$
115,871
Redeemable preferred equity
400,203
395,156
Basis differentials
(39,325
)
(42,402
)
Deferred development fees, net of portion related to the Company's interest
(2,531
)
(2,449
)
Amounts payable to the Company
2,542
1,556
Investments in and Advances to Joint Ventures
$
465,389
$
467,732
Three Months
Six Months
Ended June 30,
Ended June 30,
2016
2015
2016
2015
Condensed Combined Statements of Operations
Revenues from operations
$
128,890
$
133,066
$
256,800
$
270,666
Expenses from operations:
Operating expenses
36,973
36,090
74,629
75,056
Impairment charges
—
—
—
448
Depreciation and amortization
49,021
51,482
98,056
108,219
Interest expense
33,319
33,593
66,641
74,496
Preferred share expense
8,305
6,415
16,569
12,729
Other expense (income), net
6,319
6,126
12,130
12,195
133,937
133,706
268,025
283,143
(5,047
)
(640
)
(11,225
)
(12,477
)
Gain (loss) on disposition of real estate, net
114
(1,358
)
53,597
(1,571
)
Net (loss) income attributable to unconsolidated joint ventures
$
(4,933
)
$
(1,998
)
$
42,372
$
(14,048
)
Company's share of equity in net income of joint ventures
$
817
$
1,317
$
12,091
$
1,070
Basis differential adjustments (A)
300
325
3,447
633
Equity in net income of joint ventures
$
1,117
$
1,642
$
15,538
$
1,703
( A )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Service fees and income earned by the Company through management, leasing and development activities performed related to all of the Company’s unconsolidated joint ventures are as follows (in millions):
Three Months
Six Months
Ended June 30,
Ended June 30,
2016
2015
2016
2015
Management and other fees
$
9.6
$
6.5
$
15.8
$
12.8
Development fees and leasing commissions
1.8
1.6
3.7
3.2
Interest income
8.3
6.4
16.6
12.7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Shopping Centers In the first quarter of 2016, one of the Company’s joint ventures sold 11 assets for an aggregate sale price of $170.5 million and recorded a gain on sale of $53.4 million, of which the Company’s share was $13.5 million.</t>
  </si>
  <si>
    <t>Acquisitions</t>
  </si>
  <si>
    <t>Business Combinations [Abstract]</t>
  </si>
  <si>
    <t xml:space="preserve">3.
Acquisitions In February 2016, the Company acquired one power center in Phoenix, Arizona, valued at $60.5 million. The fair value of the acquisition was allocated as follows (in thousands):
Weighted-Average Amortization Period (in Years)
Land
$
11,859
N/A
Buildings
41,433
(A)
Tenant improvements
1,184
(A)
In-place leases (including lease origination costs and fair market value of leases)
6,125
4.5
Tenant relations
2,607
8.1
63,208
Less: Below-market leases
(2,968
)
16.7
Less: Other liabilities assumed
(354
)
N/A
Net assets acquired
$
59,886
(A)
Depreciated in accordance with the Company’s policy. The Company’s consideration of $59.9 million was paid in cash. The costs related to the acquisition of this asset were expensed as incurred and included in Other Income (Expense), Net in the Company’s consolidated statement of operations, at June 30, 2016. Such amounts were considered immaterial. Included in the Company’s consolidated statements of operations are $2.2 million and $2.1 million in total revenues from the date of acquisition through June 30, 2016 and 2015, respectively, for the acquired properties. </t>
  </si>
  <si>
    <t>Other Assets, Net</t>
  </si>
  <si>
    <t>Other Assets [Abstract]</t>
  </si>
  <si>
    <t>4.
Other Assets, Net Other assets consist of the following (in thousands):
June 30, 2016
December 31, 2015
Intangible assets:
In-place leases, net
$
112,334
$
130,330
Above-market leases, net
40,126
46,214
Tenant relations, net
119,022
134,504
Total intangible assets, net (A)
271,482
311,048
Other assets:
Prepaid expenses
32,421
28,923
Other assets
5,766
6,293
Deposits
6,903
7,536
Deferred charges, net
5,422
6,113
Total other assets, net
$
321,994
$
359,913
(A)
The Company recorded amortization expense related to its intangibles, excluding above- and below- market leases, of $21.3 million and $23.0 million for the three months ended June 30, 2016 and 2015, respectively, and $40.8 million and $48.6 million for the six months ended June 30, 2016 and 2015, respectively.</t>
  </si>
  <si>
    <t>Revolving Credit Facilities</t>
  </si>
  <si>
    <t>Debt Disclosure [Abstract]</t>
  </si>
  <si>
    <t xml:space="preserve">5.
Revolving Credit Facilities The following table discloses certain information regarding the Company’s Revolving Credit Facilities (as defined below) (in millions):
Carrying Value at June 30, 2016
Weighted-Average Interest Rate (A) June 30, 2016
Maturity Date
Unsecured Credit Facility
$
265.0
1.5%
June 2019
PNC Facility
—
N/A
June 2019
(A)
Interest rate on variable-rate debt was calculated using the base rate and spreads in effect at June 30, 2016. 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two six-month options to extend the maturity to June 2020 upon the Company’s request and an accordion feature for expansion of availability up to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June 30, 2016. The Unsecured Credit Facility also allows for foreign currency-denominated borrowings. The Company also maintains a $50 million unsecured revolving credit facility with PNC Bank, National Association (the “PNC Facility” and, together with the Unsecured Credit Facility, the “Revolving Credit Facilities”). The PNC Facility terms are consistent with those contained in the Unsecured Credit Facility. The Company’s borrowings under the Revolving Credit Facilities bear interest at variable rates at the Company’s election, based on either (i) the prime rate plus a specified spread (0.15% at June 30, 2016), as defined in the respective facility, or (ii) LIBOR plus a specified spread (1.0% at June 30, 2016). The specified spreads vary depending on the Company’s long-term senior unsecured debt rating from Moody’s Investors Service and Standard &amp; Poor’s. The Company is required to comply with certain covenants under the Revolving Credit Facilities relating to total outstanding indebtedness, secured indebtedness, maintenance of unencumbered real estate assets and fixed charge coverage. The Company was in compliance with these financial covenants at June 30, 2016. </t>
  </si>
  <si>
    <t>Fair Value Measurements</t>
  </si>
  <si>
    <t>Fair Value Disclosures [Abstract]</t>
  </si>
  <si>
    <t>6.
Fair Value Measurements The following methods and assumptions were used by the Company in estimating fair value disclosures of financial instruments. Notes Receivable and Advances to Affiliates The fair value is estimated using a discounted cash flow analysis in which the Company uses unobservable inputs or assumption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450.7 million and $441.5 million at June 30, 2016 and December 31, 2015, respectively, as compared to the carrying amounts of $447.5 million and $437.6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re classified as Level 2 and all other outstanding debt is classified as Level 3 in the fair value hierarchy. Considerable judgment is necessary to develop estimated fair values of financial instruments. Accordingly, the estimates presented herein are not necessarily indicative of the amounts the Company could realize on disposition of the financial instruments. Debt instruments with carrying values that are different than estimated fair values are summarized as follows (in thousands):
June 30, 2016
December 31, 2015
Carrying Amount
Fair Value
Carrying Amount
Fair Value
Senior Notes
$
2,911,277
$
3,147,137
$
3,149,188
$
3,292,723
Revolving Credit Facilities and term loans
862,711
866,867
807,185
811,666
Mortgage Indebtedness
1,164,819
1,222,427
1,183,164
1,235,139
$
4,938,807
$
5,236,431
$
5,139,537
$
5,339,528</t>
  </si>
  <si>
    <t>Share-Based Compensation Plan</t>
  </si>
  <si>
    <t>Equity [Abstract]</t>
  </si>
  <si>
    <t>7 .
Share-Based Compensation Plan 2016 Value Sharing Equity Program On February 9, 2016, the Company adopted the 2016 Value Sharing Equity Program (the “ 2016 VSEP RSUs Performance Period The 2016 VSEP is designed to allow DDR to reward participants for contributing to its achieving financial performance and allow such participants to share in “Value Created” (as defined below), based upon increases in DDR’s adjusted market capitalization over its initial market capitalization using a starting share price of $17.41 per share (the “ Starting Share Price Pursuant to the award terms, on five specified measurement dates (the first date occurring on February 23, 2017, with subsequent measurement dates occurring through December 31, 2018), DDR will measure the “Value Created” during the period between the start of the 2016 VSEP and the applicable measurement date. Value Created is measured for each period for the performance awards as the increase in DDR’s market capitalization on the applicable measurement date ( i.e. Each participant has been assigned a “percentage share” of the Value Created for the performance awards, and the aggregate percentage share for all participants for the performance awards is (1) 1.4909% if the ending share price for the applicable measurement period is $19.58 or lower, and (2) 1.6089% if the ending share price for the applicable measurement period is above $19.58. In addition, each participant’s aggregate total share of Value Created for the performance awards is capped at an individual maximum dollar limit. After the first measurement date, each participant may earn “performance award shares” (settled as discussed below) with an aggregate value equal to two-sixths of the participant’s percentage share of the Value Created for this award. After each of the next three measurement dates, each participant may earn performance award shares with an aggregate value equal to three-sixths, then four-sixths and then five-sixths, respectively, of the participant’s percentage share of the Value Created for this award. After the final measurement date (or, if earlier, upon a change in control, as defined in the 2016 VSEP), each participant may earn performance award shares with an aggregate value equal to the participant’s full percentage share of the Value Created. In addition, for each measurement date, the number of performance award shares earned by a participant will be reduced by the number of performance award shares previously earned by the participant for prior measurement periods. Unless otherwise determined by DDR, the DDR common shares earned under the performance awards will generally be subject to additional service-based restrictions that are expected to vest in 20% annual increments beginning on the date of grant and on each of the first four anniversaries of the date of grant. After becoming vested, RSUs will be paid in the form of one common share for each such vested RSU. The fair value of the 2016 VSEP grants was estimated on the date of grant using a Monte Carlo approach model based on the following assumptions:
Range
Risk-free interest rate
0.8%
Weighted-average dividend yield
5.0%
Expected life
3 years
Expected volatility
17% –
As of June 30, 2016, total unrecognized compensation related to the market metric component associated with the awards granted under the 2016 VSEP was approximately $4.8 million and is expected to be recognized over a weighted-average 6.5-year term, which includes the performance-based and time-based vesting periods.</t>
  </si>
  <si>
    <t>Other Comprehensive Income (Loss)</t>
  </si>
  <si>
    <t>8.
Other Comprehensive Income (Loss) The changes in Accumulated Other Comprehensive Income (Loss) (“OCI”) by component are as follows (in thousands):
Gains on Cash Flow Hedges
Foreign Currency Items
Total
Balance, December 31, 2015
$
(6,109
)
$
(174
)
$
(6,283
)
Other comprehensive income before reclassifications
376
406
782
Change in cash flow hedges reclassed to earnings (A)
344
—
344
Net current-period other comprehensive income
720
406
1,126
Balance, June 30, 2016
$
(5,389
)
$
232
$
(5,157
)
(A)
Includes amortization classified in Interest Expense of $0.4 million, partially offset by amortization classified in Equity in Net Income of Joint Ventures of $0.1 million, in the Company’s consolidated statement of operations for the six months ended June 30, 2016, which was previously recognized in Accumulated OCI.</t>
  </si>
  <si>
    <t>Earnings Per Share</t>
  </si>
  <si>
    <t>Earnings Per Share [Abstract]</t>
  </si>
  <si>
    <t>9.
Earnings Per Share The following table provides a reconciliation of net income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16
2015
2016
2015
Numerators – Basic and Diluted
Income (loss) from continuing operations
$
27,647
$
7,780
$
61,139
$
(260,228
)
Plus: Gain on disposition of real estate
13,721
11,267
26,102
36,361
Plus: Income attributable to non-controlling interests
(310
)
(449
)
(610
)
(1,322
)
Less: Preferred dividends
(5,594
)
(5,594
)
(11,188
)
(11,188
)
Less: Earnings attributable to unvested shares and operating partnership units
(204
)
(420
)
(414
)
(868
)
Net income (loss) attributable to common shareholders after allocation to participating securities
$
35,260
$
12,584
$
75,029
$
(237,245
)
Denominators – Number of Shares
Basic —
364,976
360,073
364,834
359,914
Effect of dilutive securities:
Stock options
342
443
346
—
Senior convertible notes
—
3,631
—
—
Diluted —
365,318
364,147
365,180
359,914
Earnings Per Share:
Basic
$
0.10
$
0.03
$
0.21
$
(0.66
)
Diluted
$
0.10
$
0.03
$
0.21
$
(0.66
) The following potentially dilutive securities were considered in the calculation of EPS: Potentially Dilutive Securities
·
At June 30, 2016 and 2015, the Company had 398,701 and 1,441,890 operating partnership units outstanding, respectively. The exchange into common shares associated with operating partnership units was not included in the computation of diluted shares outstanding for all periods presented because the effect of assuming conversion was anti-dilutive.
·
Shares subject to issuance under the 2016 VSEP (Note 7) were not considered in the computation of diluted EPS for the three and six months ended June 30, 2016, as the calculation was anti-dilutive. The 2016 VSEP was not in effect for the three and six months ended June 30, 2015. Common Shares Common share dividends declared per share were as follows:
Three Months
Six Months
Ended June 30,
Ended June 30,
2016
2015
2016
2015
Common share dividends declared per share
$
0.19
$
0.1725
$
0.38
$
0.345</t>
  </si>
  <si>
    <t>Segment Information</t>
  </si>
  <si>
    <t>Segment Reporting [Abstract]</t>
  </si>
  <si>
    <t xml:space="preserve">10 .
Segment Information The tables below present information about the Company’s reportable operating segments (in thousands):
Three Months Ended June 30, 2016
Shopping Centers
Loan Investments
Other
Total
Total revenues
$
257,310
$
11
$
257,321
Rental operation expenses
(71,747
)
(117
)
(71,864
)
Net operating income (loss)
185,563
(106
)
185,457
Depreciation and amortization
(97,698
)
(97,698
)
Interest income
9,446
9,446
Other income (expense), net
$
2,081
2,081
Unallocated expenses (A)
(72,756
)
(72,756
)
Equity in net income of joint ventures
1,117
1,117
Income from continuing operations
$
27,647
Three Months Ended June 30, 2015
Shopping Centers
Loan Investments
Other
Total
Total revenues
$
257,283
$
40
$
257,323
Rental operation expenses
(73,809
)
(17
)
(73,826
)
Net operating income
183,474
23
183,497
Depreciation and amortization
(99,300
)
(99,300
)
Interest income
7,211
7,211
Other income (expense), net
$
2,368
2,368
Unallocated expenses (A)
(81,131
)
(81,131
)
Equity in net income of joint ventures
1,642
1,642
Loss on sale and change in control of interests, net
(6,507
)
(6,507
)
Income from continuing operations
$
7,780
Six Months Ended June 30, 2016
Shopping Centers
Loan Investments
Other
Total
Total revenues
$
511,727
$
17
$
511,744
Rental operation expenses
(144,750
)
(156
)
(144,906
)
Net operating income (loss)
366,977
(139
)
366,838
Depreciation and amortization
(194,600
)
(194,600
)
Interest income
18,496
18,496
Other income (expense), net
$
3,854
3,854
Unallocated expenses (A)
(148,987
)
(148,987
)
Equity in net income of joint ventures
15,538
15,538
Income from continuing operations
$
61,139
As of June 30, 2016:
Total gross real estate assets
$
9,949,961
$
9,949,961
Notes receivable, net (B)
$
447,074
$
(399,780
)
$
47,294
Six Months Ended June 30, 2015
Shopping Centers
Loan Investments
Other
Total
Total revenues
$
516,053
$
95
$
516,148
Rental operation expenses
(150,145
)
(36
)
(150,181
)
Net operating income
365,908
59
365,967
Impairment charges
(279,021
)
(279,021
)
Depreciation and amortization
(202,315
)
(202,315
)
Interest income
14,372
14,372
Other income (expense), net
$
(1,060
)
(1,060
)
Unallocated expenses (A)
(167,646
)
(167,646
)
Equity in net income of joint ventures
1,703
1,703
Gain on sale and change in control of interests, net
7,772
7,772
Loss from continuing operations
$
(260,228
)
As of June 30, 2015:
Total gross real estate assets
$
10,180,374
$
10,180,374
Notes receivable, net (B)
$
355,911
$
(308,607
)
$
47,304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Subsequent Events</t>
  </si>
  <si>
    <t>Subsequent Events [Abstract]</t>
  </si>
  <si>
    <t>11 .
Subsequent Events On July 11, 2016, the Company announced that Thomas F. August, a member of the Company’s Board of Directors since May 2016, was named President and Chief Executive Officer of the Company, effective immediately. Additionally, the Executive Vice President and Chief Accounting Officer, Christa A. Vesy, was also named Interim Chief Financial Officer, effective immediately.</t>
  </si>
  <si>
    <t>Nature of Business and Financial Statement Presentation (Policies)</t>
  </si>
  <si>
    <t>Nature of Business</t>
  </si>
  <si>
    <t xml:space="preserve">Nature of Business 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16 and 2015,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5 .</t>
  </si>
  <si>
    <t>Principles of Consolidation</t>
  </si>
  <si>
    <t>Principles of Consolidation The condensed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loss). The Company adopted Accounting Standards Update (“ASU”) No. 2015-02, Consolidation (Topic 810): Amendments to the Consolidation Analysis Statements of Cash Flows and Supplemental Disclosure of Non-Cash Investing and Financing Information Non-cash investing and financing activities are summarized as follows (in millions):
Six Months
Ended June 30,
2016
2015
Accounts payable related to construction in progress
$
20.8
$
46.3
Dividends declared
75.1
67.9
Mortgages assumed from acquisitions
—
33.7
Elimination of a previously held equity interest
—
1.4
Fee and Other Income Fee and other income was composed of the following (in millions):
Three Months
Six Months
Ended June 30,
Ended June 30,
2016
2015
2016
2015
Management and other fee income
$
11.4
$
8.4
$
19.6
$
16.5
Ancillary and other property income
4.5
4.7
8.6
8.8
Lease termination fees
0.3
1.4
1.5
1.6
Other
—
0.1
—
0.3
Total fee and other income
$
16.2
$
14.6
$
29.7
$
27.2</t>
  </si>
  <si>
    <t>New Accounting Standards To Be Adopted</t>
  </si>
  <si>
    <t xml:space="preserve">New Accounting Standards To Be Adopted Accounting for Leases In February 2016, the Financial Accounting Standards Board (the “FASB”) issued ASU No. 2016-02, Leases (Topic-842). Leases Revenue Recognition In May 2014, the FASB issued ASU No. 2014-09, Revenue from Contracts with Customers Business Combinations In September 2015, the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Derivatives and Hedging In March 2016, the FASB issued ASU No. 2016-05, Derivatives and Hedging (Topic 815): Effect of Derivative Contract Novations on Existing Hedge Accounting Relationships (a consensus of the Emerging Issues Task Force) Transition to Equity Method Accounting In March 2016, the FASB issued ASU No. 2016-07, Simplifying the Transition to the Equity Method of Accounting, Share-Based Compensation In March 2016, the FASB issued ASU No. 2016-09, Compensation - Stock Compensation (Topic 718): Improvements to Employee Share-Based Payment Accounting. </t>
  </si>
  <si>
    <t>Nature of Business and Financial Statement Presentation (Tables)</t>
  </si>
  <si>
    <t>Non-cash Investing and Financing Activities</t>
  </si>
  <si>
    <t>Non-cash investing and financing activities are summarized as follows (in millions):
Six Months
Ended June 30,
2016
2015
Accounts payable related to construction in progress
$
20.8
$
46.3
Dividends declared
75.1
67.9
Mortgages assumed from acquisitions
—
33.7
Elimination of a previously held equity interest
—
1.4</t>
  </si>
  <si>
    <t>Schedule of Fee and Other Income from Continuing Operations</t>
  </si>
  <si>
    <t>Fee and other income was composed of the following (in millions):
Three Months
Six Months
Ended June 30,
Ended June 30,
2016
2015
2016
2015
Management and other fee income
$
11.4
$
8.4
$
19.6
$
16.5
Ancillary and other property income
4.5
4.7
8.6
8.8
Lease termination fees
0.3
1.4
1.5
1.6
Other
—
0.1
—
0.3
Total fee and other income
$
16.2
$
14.6
$
29.7
$
27.2</t>
  </si>
  <si>
    <t>Investments in and Advances to Joint Ventures (Tables)</t>
  </si>
  <si>
    <t>Schedule Of Equity Method Investments [Line Items]</t>
  </si>
  <si>
    <t>Service Fees and Income Earned by Company</t>
  </si>
  <si>
    <t>Service fees and income earned by the Company through management, leasing and development activities performed related to all of the Company’s unconsolidated joint ventures are as follows (in millions):
Three Months
Six Months
Ended June 30,
Ended June 30,
2016
2015
2016
2015
Management and other fees
$
9.6
$
6.5
$
15.8
$
12.8
Development fees and leasing commissions
1.8
1.6
3.7
3.2
Interest income
8.3
6.4
16.6
12.7</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June 30, 2016
December 31, 2015
Condensed Combined Balance Sheets
Land
$
1,306,704
$
1,343,889
Buildings
3,449,494
3,551,227
Fixtures and tenant improvements
192,647
191,581
4,948,845
5,086,697
Less: Accumulated depreciation
(840,227
)
(817,235
)
4,108,618
4,269,462
Land held for development and construction in progress
58,654
52,390
Real estate, net
4,167,272
4,321,852
Cash and restricted cash
69,815
58,916
Receivables, net
48,568
52,768
Other assets
286,501
318,546
$
4,572,156
$
4,752,082
Mortgage debt
$
3,118,908
$
3,177,603
Notes and accrued interest payable to the Company
2,555
1,556
Other liabilities
223,109
219,799
3,344,572
3,398,958
Redeemable preferred equity –
400,203
395,156
Accumulated equity
827,381
957,968
$
4,572,156
$
4,752,082
Company's share of accumulated equity
$
104,500
$
115,871
Redeemable preferred equity
400,203
395,156
Basis differentials
(39,325
)
(42,402
)
Deferred development fees, net of portion related to the Company's interest
(2,531
)
(2,449
)
Amounts payable to the Company
2,542
1,556
Investments in and Advances to Joint Ventures
$
465,389
$
467,732</t>
  </si>
  <si>
    <t>Condensed Combined Statements of Operations of Unconsolidated Joint Venture Investments</t>
  </si>
  <si>
    <t xml:space="preserve">Three Months
Six Months
Ended June 30,
Ended June 30,
2016
2015
2016
2015
Condensed Combined Statements of Operations
Revenues from operations
$
128,890
$
133,066
$
256,800
$
270,666
Expenses from operations:
Operating expenses
36,973
36,090
74,629
75,056
Impairment charges
—
—
—
448
Depreciation and amortization
49,021
51,482
98,056
108,219
Interest expense
33,319
33,593
66,641
74,496
Preferred share expense
8,305
6,415
16,569
12,729
Other expense (income), net
6,319
6,126
12,130
12,195
133,937
133,706
268,025
283,143
(5,047
)
(640
)
(11,225
)
(12,477
)
Gain (loss) on disposition of real estate, net
114
(1,358
)
53,597
(1,571
)
Net (loss) income attributable to unconsolidated joint ventures
$
(4,933
)
$
(1,998
)
$
42,372
$
(14,048
)
Company's share of equity in net income of joint ventures
$
817
$
1,317
$
12,091
$
1,070
Basis differential adjustments (A)
300
325
3,447
633
Equity in net income of joint ventures
$
1,117
$
1,642
$
15,538
$
1,703
( A )
The difference between the Company’s share of net income,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t>
  </si>
  <si>
    <t>Acquisitions (Tables)</t>
  </si>
  <si>
    <t>Schedule of Acquisition Cost of Power Center</t>
  </si>
  <si>
    <t xml:space="preserve">The fair value of the acquisition was allocated as follows (in thousands):
Weighted-Average Amortization Period (in Years)
Land
$
11,859
N/A
Buildings
41,433
(A)
Tenant improvements
1,184
(A)
In-place leases (including lease origination costs and fair market value of leases)
6,125
4.5
Tenant relations
2,607
8.1
63,208
Less: Below-market leases
(2,968
)
16.7
Less: Other liabilities assumed
(354
)
N/A
Net assets acquired
$
59,886
(A)
Depreciated in accordance with the Company’s policy. </t>
  </si>
  <si>
    <t>Other Assets, Net (Tables)</t>
  </si>
  <si>
    <t>Components of Other Assets</t>
  </si>
  <si>
    <t>Other assets consist of the following (in thousands):
June 30, 2016
December 31, 2015
Intangible assets:
In-place leases, net
$
112,334
$
130,330
Above-market leases, net
40,126
46,214
Tenant relations, net
119,022
134,504
Total intangible assets, net (A)
271,482
311,048
Other assets:
Prepaid expenses
32,421
28,923
Other assets
5,766
6,293
Deposits
6,903
7,536
Deferred charges, net
5,422
6,113
Total other assets, net
$
321,994
$
359,913
(A)
The Company recorded amortization expense related to its intangibles, excluding above- and below- market leases, of $21.3 million and $23.0 million for the three months ended June 30, 2016 and 2015, respectively, and $40.8 million and $48.6 million for the six months ended June 30, 2016 and 2015, respectively.</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June 30, 2016
Weighted-Average Interest Rate (A) June 30, 2016
Maturity Date
Unsecured Credit Facility
$
265.0
1.5%
June 2019
PNC Facility
—
N/A
June 2019
(A)
Interest rate on variable-rate debt was calculated using the base rate and spreads in effect at June 30, 2016. </t>
  </si>
  <si>
    <t>Fair Value Measurements (Tables)</t>
  </si>
  <si>
    <t>Debt Instruments with Carrying Values Different than Estimated Fair Values</t>
  </si>
  <si>
    <t>Debt instruments with carrying values that are different than estimated fair values are summarized as follows (in thousands):
June 30, 2016
December 31, 2015
Carrying Amount
Fair Value
Carrying Amount
Fair Value
Senior Notes
$
2,911,277
$
3,147,137
$
3,149,188
$
3,292,723
Revolving Credit Facilities and term loans
862,711
866,867
807,185
811,666
Mortgage Indebtedness
1,164,819
1,222,427
1,183,164
1,235,139
$
4,938,807
$
5,236,431
$
5,139,537
$
5,339,528</t>
  </si>
  <si>
    <t>Share-Based Compensation Plan (Tables)</t>
  </si>
  <si>
    <t>2016 VSEP [Member]</t>
  </si>
  <si>
    <t>Summary of Fair Value of Value Sharing Equity Program Grants</t>
  </si>
  <si>
    <t>The fair value of the 2016 VSEP grants was estimated on the date of grant using a Monte Carlo approach model based on the following assumptions
Range
Risk-free interest rate
0.8%
Weighted-average dividend yield
5.0%
Expected life
3 years
Expected volatility
17% –</t>
  </si>
  <si>
    <t>Other Comprehensive Income (Loss) (Tables)</t>
  </si>
  <si>
    <t>Changes in Accumulated Other Comprehensive Income (Loss) by Component</t>
  </si>
  <si>
    <t>The changes in Accumulated Other Comprehensive Income (Loss) (“OCI”) by component are as follows (in thousands):
Gains on Cash Flow Hedges
Foreign Currency Items
Total
Balance, December 31, 2015
$
(6,109
)
$
(174
)
$
(6,283
)
Other comprehensive income before reclassifications
376
406
782
Change in cash flow hedges reclassed to earnings (A)
344
—
344
Net current-period other comprehensive income
720
406
1,126
Balance, June 30, 2016
$
(5,389
)
$
232
$
(5,157
)
(A)
Includes amortization classified in Interest Expense of $0.4 million, partially offset by amortization classified in Equity in Net Income of Joint Ventures of $0.1 million, in the Company’s consolidated statement of operations for the six months ended June 30, 2016, which was previously recognized in Accumulated OCI.</t>
  </si>
  <si>
    <t>Earnings Per Share (Tables)</t>
  </si>
  <si>
    <t>Computation of Company's Earnings Per Share (EPS) and Reconciliation of Net Income (Loss) from Continuing Operations and Number of Common Shares Used in Computations of "Basic" EPS and "Diluted" EPS</t>
  </si>
  <si>
    <t xml:space="preserve">The following table provides a reconciliation of net income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16
2015
2016
2015
Numerators – Basic and Diluted
Income (loss) from continuing operations
$
27,647
$
7,780
$
61,139
$
(260,228
)
Plus: Gain on disposition of real estate
13,721
11,267
26,102
36,361
Plus: Income attributable to non-controlling interests
(310
)
(449
)
(610
)
(1,322
)
Less: Preferred dividends
(5,594
)
(5,594
)
(11,188
)
(11,188
)
Less: Earnings attributable to unvested shares and operating partnership units
(204
)
(420
)
(414
)
(868
)
Net income (loss) attributable to common shareholders after allocation to participating securities
$
35,260
$
12,584
$
75,029
$
(237,245
)
Denominators – Number of Shares
Basic —
364,976
360,073
364,834
359,914
Effect of dilutive securities:
Stock options
342
443
346
—
Senior convertible notes
—
3,631
—
—
Diluted —
365,318
364,147
365,180
359,914
Earnings Per Share:
Basic
$
0.10
$
0.03
$
0.21
$
(0.66
)
Diluted
$
0.10
$
0.03
$
0.21
$
(0.66
) </t>
  </si>
  <si>
    <t>Common Share Dividends Declared Per Share</t>
  </si>
  <si>
    <t>Common share dividends declared per share were as follows:
Three Months
Six Months
Ended June 30,
Ended June 30,
2016
2015
2016
2015
Common share dividends declared per share
$
0.19
$
0.1725
$
0.38
$
0.345</t>
  </si>
  <si>
    <t>Segment Information (Tables)</t>
  </si>
  <si>
    <t>Summary of Information about Company's Reportable Operating Segments</t>
  </si>
  <si>
    <t xml:space="preserve">The tables below present information about the Company’s reportable operating segments (in thousands):
Three Months Ended June 30, 2016
Shopping Centers
Loan Investments
Other
Total
Total revenues
$
257,310
$
11
$
257,321
Rental operation expenses
(71,747
)
(117
)
(71,864
)
Net operating income (loss)
185,563
(106
)
185,457
Depreciation and amortization
(97,698
)
(97,698
)
Interest income
9,446
9,446
Other income (expense), net
$
2,081
2,081
Unallocated expenses (A)
(72,756
)
(72,756
)
Equity in net income of joint ventures
1,117
1,117
Income from continuing operations
$
27,647
Three Months Ended June 30, 2015
Shopping Centers
Loan Investments
Other
Total
Total revenues
$
257,283
$
40
$
257,323
Rental operation expenses
(73,809
)
(17
)
(73,826
)
Net operating income
183,474
23
183,497
Depreciation and amortization
(99,300
)
(99,300
)
Interest income
7,211
7,211
Other income (expense), net
$
2,368
2,368
Unallocated expenses (A)
(81,131
)
(81,131
)
Equity in net income of joint ventures
1,642
1,642
Loss on sale and change in control of interests, net
(6,507
)
(6,507
)
Income from continuing operations
$
7,780
Six Months Ended June 30, 2016
Shopping Centers
Loan Investments
Other
Total
Total revenues
$
511,727
$
17
$
511,744
Rental operation expenses
(144,750
)
(156
)
(144,906
)
Net operating income (loss)
366,977
(139
)
366,838
Depreciation and amortization
(194,600
)
(194,600
)
Interest income
18,496
18,496
Other income (expense), net
$
3,854
3,854
Unallocated expenses (A)
(148,987
)
(148,987
)
Equity in net income of joint ventures
15,538
15,538
Income from continuing operations
$
61,139
As of June 30, 2016:
Total gross real estate assets
$
9,949,961
$
9,949,961
Notes receivable, net (B)
$
447,074
$
(399,780
)
$
47,294
Six Months Ended June 30, 2015
Shopping Centers
Loan Investments
Other
Total
Total revenues
$
516,053
$
95
$
516,148
Rental operation expenses
(150,145
)
(36
)
(150,181
)
Net operating income
365,908
59
365,967
Impairment charges
(279,021
)
(279,021
)
Depreciation and amortization
(202,315
)
(202,315
)
Interest income
14,372
14,372
Other income (expense), net
$
(1,060
)
(1,060
)
Unallocated expenses (A)
(167,646
)
(167,646
)
Equity in net income of joint ventures
1,703
1,703
Gain on sale and change in control of interests, net
7,772
7,772
Loss from continuing operations
$
(260,228
)
As of June 30, 2015:
Total gross real estate assets
$
10,180,374
$
10,180,374
Notes receivable, net (B)
$
355,911
$
(308,607
)
$
47,304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 Additional Information (Detail) - Accounting Standards Update (“ASU”) No. 2015-02 $ in Millions</t>
  </si>
  <si>
    <t>Jun. 30, 2016USD ($)Entity</t>
  </si>
  <si>
    <t>Dec. 31, 2015USD ($)Entity</t>
  </si>
  <si>
    <t>Nature Of Business And Financial Statement Presentation [Line Items]</t>
  </si>
  <si>
    <t>Number of entities considered VIE | Entity</t>
  </si>
  <si>
    <t>Maximum exposure to losses associated with VIEs | $</t>
  </si>
  <si>
    <t>Number of entities with debt guarantee | Entity</t>
  </si>
  <si>
    <t>Affiliate debt guarantee | $</t>
  </si>
  <si>
    <t>Nature of Business and Financial Statement Presentation - Non-cash Investing and Financing Activities (Detail) - USD ($) $ in Thousands</t>
  </si>
  <si>
    <t>Accounts payable related to construction in progress</t>
  </si>
  <si>
    <t>Dividends declared</t>
  </si>
  <si>
    <t>Mortgages assumed from acquisitions</t>
  </si>
  <si>
    <t>Elimination of a previously held equity interest</t>
  </si>
  <si>
    <t>Nature of Business and Financial Statement Presentation - Schedule of Fee and Other Income from Continuing Operations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Additional Information (Detail) $ in Thousands</t>
  </si>
  <si>
    <t>Mar. 31, 2016USD ($)Asset</t>
  </si>
  <si>
    <t>Jun. 30, 2016USD ($)ShoppingCenter</t>
  </si>
  <si>
    <t>Jun. 30, 2015USD ($)</t>
  </si>
  <si>
    <t>Dec. 31, 2015ShoppingCenter</t>
  </si>
  <si>
    <t>Gain on sale of joint venture assets</t>
  </si>
  <si>
    <t>Shopping Center [Member] | Parent Company [Member]</t>
  </si>
  <si>
    <t>Number of properties | ShoppingCenter</t>
  </si>
  <si>
    <t>Unconsolidated Joint Ventures [Member] | Shopping Center [Member]</t>
  </si>
  <si>
    <t>Number of properties sold | Asset</t>
  </si>
  <si>
    <t>Proceeds from sale of joint venture assets</t>
  </si>
  <si>
    <t>Investments in and Advances to Joint Ventures - Condensed Combined Financial Information of Company's Unconsolidated Joint Venture Investments (Detail) - USD ($) $ in Thousands</t>
  </si>
  <si>
    <t>Condensed Combined Balance Sheets</t>
  </si>
  <si>
    <t>Land held for development and construction in progress</t>
  </si>
  <si>
    <t>Other assets</t>
  </si>
  <si>
    <t>Mortgage debt</t>
  </si>
  <si>
    <t>Company's share of accumulated equity</t>
  </si>
  <si>
    <t>Redeemable preferred equity</t>
  </si>
  <si>
    <t>Basis differentials</t>
  </si>
  <si>
    <t>Deferred development fees, net of portion related to the Company's interest</t>
  </si>
  <si>
    <t>Amounts payable to the Company</t>
  </si>
  <si>
    <t>Cash and restricted cash</t>
  </si>
  <si>
    <t>Receivables, net</t>
  </si>
  <si>
    <t>Notes and accrued interest payable to the Company</t>
  </si>
  <si>
    <t>Other liabilities</t>
  </si>
  <si>
    <t>Redeemable preferred equity – DDR</t>
  </si>
  <si>
    <t>Accumulated equity</t>
  </si>
  <si>
    <t>Investments in and Advances to Joint Ventures - Condensed Combined Statements of Operations of Unconsolidated Joint Venture Investments (Detail) - USD ($) $ in Thousands</t>
  </si>
  <si>
    <t>Expenses from operations:</t>
  </si>
  <si>
    <t>Operating expenses</t>
  </si>
  <si>
    <t>Other expense (income), net</t>
  </si>
  <si>
    <t>Gain (loss) on disposition of real estate, net</t>
  </si>
  <si>
    <t>Company's share of equity in net income of joint ventures</t>
  </si>
  <si>
    <t>Basis differential adjustments</t>
  </si>
  <si>
    <t>Condensed Combined Statements of Operations</t>
  </si>
  <si>
    <t>Revenues from operations</t>
  </si>
  <si>
    <t>Preferred share expense</t>
  </si>
  <si>
    <t>Total expenses</t>
  </si>
  <si>
    <t>Net (loss) income attributable to unconsolidated joint ventures</t>
  </si>
  <si>
    <t>Investments in and Advances to Joint Ventures - Service Fees and Income Earned by Company's Unconsolidated Joint Ventures (Detail) - USD ($) $ in Millions</t>
  </si>
  <si>
    <t>Management and other fees</t>
  </si>
  <si>
    <t>Development fees and leasing commissions</t>
  </si>
  <si>
    <t>Acquisitions - Additional Information (Detail) $ in Millions</t>
  </si>
  <si>
    <t>1 Months Ended</t>
  </si>
  <si>
    <t>Feb. 29, 2016USD ($)PowerCenter</t>
  </si>
  <si>
    <t>Jun. 30, 2016USD ($)</t>
  </si>
  <si>
    <t>Business Acquisition [Line Items]</t>
  </si>
  <si>
    <t>Revenues from the date of acquisition</t>
  </si>
  <si>
    <t>Power Center Acquired [Member]</t>
  </si>
  <si>
    <t>Business acquisitions value</t>
  </si>
  <si>
    <t>Number of business acquired | PowerCenter</t>
  </si>
  <si>
    <t>Consideration paid in cash</t>
  </si>
  <si>
    <t>Acquisitions - Schedule of Acquisition Cost of Power Center (Detail) - Shopping Center Acquired [Member] $ in Thousands</t>
  </si>
  <si>
    <t>Feb. 29, 2016USD ($)</t>
  </si>
  <si>
    <t>Tenant improvements</t>
  </si>
  <si>
    <t>Assets acquired</t>
  </si>
  <si>
    <t>Less: Below-market leases</t>
  </si>
  <si>
    <t>Less: Other liabilities assumed</t>
  </si>
  <si>
    <t>Net assets acquired</t>
  </si>
  <si>
    <t>In-Place Leases (Including Lease Origination Costs and Fair Market Value of Leases) [Member]</t>
  </si>
  <si>
    <t>Intangible assets acquired</t>
  </si>
  <si>
    <t>Weighted Average Amortization Period</t>
  </si>
  <si>
    <t>4 years 6 months</t>
  </si>
  <si>
    <t>Tenant Relations [Member]</t>
  </si>
  <si>
    <t>8 years 1 month 6 days</t>
  </si>
  <si>
    <t>Below-Market Leases [Member]</t>
  </si>
  <si>
    <t>16 years 8 months 12 days</t>
  </si>
  <si>
    <t>Other Assets, Net - Components of Other Assets (Detail) - USD ($) $ in Thousands</t>
  </si>
  <si>
    <t>Intangible assets:</t>
  </si>
  <si>
    <t>Total intangible assets, net</t>
  </si>
  <si>
    <t>Other assets:</t>
  </si>
  <si>
    <t>Prepaid expenses</t>
  </si>
  <si>
    <t>Deposits</t>
  </si>
  <si>
    <t>Deferred charges, net</t>
  </si>
  <si>
    <t>Total other assets, net</t>
  </si>
  <si>
    <t>In-place leases, net [Member]</t>
  </si>
  <si>
    <t>Above-market leases, net [Member]</t>
  </si>
  <si>
    <t>Tenant Relations, Net [Member]</t>
  </si>
  <si>
    <t>Other Assets, Net - Components of Other Assets (Parenthetical) (Detail) - USD ($) $ in Millions</t>
  </si>
  <si>
    <t>Amortization expense</t>
  </si>
  <si>
    <t>Revolving Credit Facilities - Information Regarding Company's Revolving Credit Facilities (Detail) - USD ($) $ in Thousands</t>
  </si>
  <si>
    <t>Debt Instrument [Line Items]</t>
  </si>
  <si>
    <t>Carrying Value</t>
  </si>
  <si>
    <t>Revolving Credit Facility [Member] | Unsecured Debt [Member] | JP Morgan Securities, LLC and Wells Fargo Securities, LLC [Member]</t>
  </si>
  <si>
    <t>Weighted-Average Interest Rate</t>
  </si>
  <si>
    <t>1.50%</t>
  </si>
  <si>
    <t>Lines of Credit Maturity Date</t>
  </si>
  <si>
    <t>2019-06</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June 30, 2016.</t>
  </si>
  <si>
    <t>Prime rate [Member]</t>
  </si>
  <si>
    <t>Specified spread line of credit facility</t>
  </si>
  <si>
    <t>0.15%</t>
  </si>
  <si>
    <t>LIBOR [Member]</t>
  </si>
  <si>
    <t>1.00%</t>
  </si>
  <si>
    <t>JP Morgan Securities, LLC and Wells Fargo Securities, LLC [Member]</t>
  </si>
  <si>
    <t>Unsecured revolving credit facility borrowing capacity</t>
  </si>
  <si>
    <t>Accordion feature</t>
  </si>
  <si>
    <t>Line of credit facility competitive bid option on periodic interest rates</t>
  </si>
  <si>
    <t>up to 50% of the facility</t>
  </si>
  <si>
    <t>Facility fee</t>
  </si>
  <si>
    <t>0.20%</t>
  </si>
  <si>
    <t>Revolving credit facility maturity extension option</t>
  </si>
  <si>
    <t>two six-month options to extend the maturity to June 2020 upon the Company’s request</t>
  </si>
  <si>
    <t>PNC Bank National Association [Member]</t>
  </si>
  <si>
    <t>Unsecured revolving credit facility</t>
  </si>
  <si>
    <t>Fair Value Measurements - Additional Information (Detail) - USD ($) $ in Millions</t>
  </si>
  <si>
    <t>Derivative Instruments And Hedging Activities Disclosure [Abstract]</t>
  </si>
  <si>
    <t>Carrying amount of notes</t>
  </si>
  <si>
    <t>Level 3 [Member]</t>
  </si>
  <si>
    <t>Approximate fair value of notes</t>
  </si>
  <si>
    <t>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Share-Based Compensation Plan - Additional Information (Detail) - USD ($) $ / shares in Units, $ in Millions</t>
  </si>
  <si>
    <t>Feb. 09, 2016</t>
  </si>
  <si>
    <t>Class Of Stock [Line Items]</t>
  </si>
  <si>
    <t>Expected vesting percentage</t>
  </si>
  <si>
    <t>20.00%</t>
  </si>
  <si>
    <t>Performance Awards [Member]</t>
  </si>
  <si>
    <t>Share price for vesting</t>
  </si>
  <si>
    <t>Performance Awards [Member] | Minimum [Member]</t>
  </si>
  <si>
    <t>Aggregate percentage of performance awards</t>
  </si>
  <si>
    <t>1.4909%</t>
  </si>
  <si>
    <t>Performance Awards [Member] | Maximum [Member]</t>
  </si>
  <si>
    <t>1.6089%</t>
  </si>
  <si>
    <t>Compensation fully earned and vested description</t>
  </si>
  <si>
    <t>Awards made under the 2016 VSEP, if earned, may result in the granting of common shares of DDR and time-vested restricted stock units (“RSUs”) to participants on future measurement dates based on a performance period beginning on February 9, 2016, and ending on December 31, 2018 (the “Performance Period”).  As a result, in general, the total compensation available to participants under the 2016 VSEP, if any, will be fully earned only after approximately seven years (the Performance Period and the final four-year time-based vesting period for RSUs).</t>
  </si>
  <si>
    <t>Vesting period</t>
  </si>
  <si>
    <t>7 years</t>
  </si>
  <si>
    <t>Settlement percentage of common shares</t>
  </si>
  <si>
    <t>Settlement percentage of restricted stock units</t>
  </si>
  <si>
    <t>80.00%</t>
  </si>
  <si>
    <t>Total unrecognized compensation cost granted</t>
  </si>
  <si>
    <t>Term of recognition of unrecognized stock option compensation cost</t>
  </si>
  <si>
    <t>6 years 6 months</t>
  </si>
  <si>
    <t>2016 VSEP [Member] | Minimum [Member]</t>
  </si>
  <si>
    <t>2016 VSEP [Member] | Maximum [Member]</t>
  </si>
  <si>
    <t>2016 VSEP [Member] | Time-based Vesting [Member]</t>
  </si>
  <si>
    <t>4 years</t>
  </si>
  <si>
    <t>Share-Based Compensation Plan - Summary of Fair Value of Value Sharing Equity Program Grants (Detail) - 2016 VSEP [Member]</t>
  </si>
  <si>
    <t>Fair Value Inputs Equity Quantitative Information [Line Items]</t>
  </si>
  <si>
    <t>Risk-free interest rate</t>
  </si>
  <si>
    <t>0.80%</t>
  </si>
  <si>
    <t>Weighted-average dividend yield</t>
  </si>
  <si>
    <t>5.00%</t>
  </si>
  <si>
    <t>Expected life</t>
  </si>
  <si>
    <t>3 years</t>
  </si>
  <si>
    <t>Expected volatility, minimum</t>
  </si>
  <si>
    <t>17.00%</t>
  </si>
  <si>
    <t>Expected volatility, maximum</t>
  </si>
  <si>
    <t>19.00%</t>
  </si>
  <si>
    <t>Other Comprehensive Income (Loss) - Changes in Accumulated Other Comprehensive Income (Loss) by Component (Detail) - USD ($) $ in Thousands</t>
  </si>
  <si>
    <t>Accumulated Other Comprehensive Income Loss [Line Items]</t>
  </si>
  <si>
    <t>Beginning Balance</t>
  </si>
  <si>
    <t>Other comprehensive income before reclassifications</t>
  </si>
  <si>
    <t>Net current-period other comprehensive income</t>
  </si>
  <si>
    <t>Ending Balance</t>
  </si>
  <si>
    <t>Gains on Cash Flow Hedges [Member]</t>
  </si>
  <si>
    <t>Foreign Currency Items [Member]</t>
  </si>
  <si>
    <t>Other Comprehensive Income (Loss) - Changes in Accumulated Other Comprehensive Income (Loss) by Component (Parenthetical) (Detail) - USD ($) $ in Thousands</t>
  </si>
  <si>
    <t>Interest Expense [Member]</t>
  </si>
  <si>
    <t>Equity in Net Income of Joint Ventures [Member]</t>
  </si>
  <si>
    <t>Earnings Per Share - Computation of Company's Earnings Per Share (EPS) and Reconciliation of Net Income (Loss) from Continuing Operations and Number of Common Shares Used in Computations of "Basic" EPS and "Diluted" EPS (Detail) - USD ($) $ / shares in Units, shares in Thousands, $ in Thousands</t>
  </si>
  <si>
    <t>Plus: Gain on disposition of real estate</t>
  </si>
  <si>
    <t>Plus: Income attributable to non-controlling interests</t>
  </si>
  <si>
    <t>Less: Preferred dividends</t>
  </si>
  <si>
    <t>Less: Earnings attributable to unvested shares and operating partnership units</t>
  </si>
  <si>
    <t>Net income (loss) attributable to common shareholders after allocation to participating securities</t>
  </si>
  <si>
    <t>Denominators – Number of Shares</t>
  </si>
  <si>
    <t>Basic—Average shares outstanding</t>
  </si>
  <si>
    <t>Effect of dilutive securities:</t>
  </si>
  <si>
    <t>Stock options</t>
  </si>
  <si>
    <t>Senior convertible notes</t>
  </si>
  <si>
    <t>Diluted—Average shares outstanding</t>
  </si>
  <si>
    <t>Earnings Per Share:</t>
  </si>
  <si>
    <t>Earnings Per Share - Additional Information (Detail) - shares</t>
  </si>
  <si>
    <t>Other operating partnership units, outstanding</t>
  </si>
  <si>
    <t>Earnings Per Share - Common Share Dividends Declared Per Share (Detail) - $ / shares</t>
  </si>
  <si>
    <t>Common share dividends declared per share</t>
  </si>
  <si>
    <t>Segment Information - Summary of Information about Company's Reportable Operating Segments (Detail) - USD ($) $ in Thousands</t>
  </si>
  <si>
    <t>Segment Reporting Information [Line Items]</t>
  </si>
  <si>
    <t>Total revenues</t>
  </si>
  <si>
    <t>Rental operation expenses</t>
  </si>
  <si>
    <t>Net operating income (loss)</t>
  </si>
  <si>
    <t>Unallocated expenses</t>
  </si>
  <si>
    <t>Gain (Loss) on sale and change in control of interests, net</t>
  </si>
  <si>
    <t>Total gross real estate assets</t>
  </si>
  <si>
    <t>Operating Segments [Member] | Shopping Center [Member]</t>
  </si>
  <si>
    <t>Operating Segments [Member] | Loan Investments [Member]</t>
  </si>
  <si>
    <t>Corporate, Non-Seg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4315</v>
      </c>
    </row>
    <row spans="1:3" r="12">
      <c t="s" r="A12" s="4">
        <v>19</v>
      </c>
      <c t="s" r="B12" s="4">
        <v>20</v>
      </c>
    </row>
    <row spans="1:3" r="13">
      <c t="s" r="A13" s="4">
        <v>21</v>
      </c>
      <c t="s" r="B13" s="4">
        <v>22</v>
      </c>
    </row>
    <row spans="1:3" r="14">
      <c t="s" r="A14" s="4">
        <v>23</v>
      </c>
      <c t="n" r="C14" s="6">
        <v>365847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3">
        <v>212</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25</v>
      </c>
      <c t="s" r="B1" s="2">
        <v>1</v>
      </c>
    </row>
    <row spans="1:2" r="2">
      <c t="s" r="B2" s="2">
        <v>2</v>
      </c>
    </row>
    <row spans="1:2" r="3">
      <c t="s" r="A3" s="3">
        <v>194</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137889</v>
      </c>
      <c t="n" r="C3" s="7">
        <v>2184145</v>
      </c>
    </row>
    <row spans="1:3" r="4">
      <c t="s" r="A4" s="4">
        <v>28</v>
      </c>
      <c t="n" r="B4" s="6">
        <v>6893792</v>
      </c>
      <c t="n" r="C4" s="6">
        <v>6965632</v>
      </c>
    </row>
    <row spans="1:3" r="5">
      <c t="s" r="A5" s="4">
        <v>29</v>
      </c>
      <c t="n" r="B5" s="6">
        <v>756617</v>
      </c>
      <c t="n" r="C5" s="6">
        <v>743037</v>
      </c>
    </row>
    <row spans="1:3" r="6">
      <c t="s" r="A6" s="4">
        <v>30</v>
      </c>
      <c t="n" r="B6" s="6">
        <v>9788298</v>
      </c>
      <c t="n" r="C6" s="6">
        <v>9892814</v>
      </c>
    </row>
    <row spans="1:3" r="7">
      <c t="s" r="A7" s="4">
        <v>31</v>
      </c>
      <c t="n" r="B7" s="6">
        <v>-2115084</v>
      </c>
      <c t="n" r="C7" s="6">
        <v>-2062899</v>
      </c>
    </row>
    <row spans="1:3" r="8">
      <c t="s" r="A8" s="4">
        <v>32</v>
      </c>
      <c t="n" r="B8" s="6">
        <v>7673214</v>
      </c>
      <c t="n" r="C8" s="6">
        <v>7829915</v>
      </c>
    </row>
    <row spans="1:3" r="9">
      <c t="s" r="A9" s="4">
        <v>33</v>
      </c>
      <c t="n" r="B9" s="6">
        <v>161663</v>
      </c>
      <c t="n" r="C9" s="6">
        <v>235385</v>
      </c>
    </row>
    <row spans="1:3" r="10">
      <c t="s" r="A10" s="4">
        <v>34</v>
      </c>
      <c t="n" r="B10" s="6">
        <v>7834877</v>
      </c>
      <c t="n" r="C10" s="6">
        <v>8065300</v>
      </c>
    </row>
    <row spans="1:3" r="11">
      <c t="s" r="A11" s="4">
        <v>35</v>
      </c>
      <c t="n" r="B11" s="6">
        <v>465389</v>
      </c>
      <c t="n" r="C11" s="6">
        <v>467732</v>
      </c>
    </row>
    <row spans="1:3" r="12">
      <c t="s" r="A12" s="4">
        <v>36</v>
      </c>
      <c t="n" r="B12" s="6">
        <v>17981</v>
      </c>
      <c t="n" r="C12" s="6">
        <v>22416</v>
      </c>
    </row>
    <row spans="1:3" r="13">
      <c t="s" r="A13" s="4">
        <v>37</v>
      </c>
      <c t="n" r="B13" s="6">
        <v>9173</v>
      </c>
      <c t="n" r="C13" s="6">
        <v>10104</v>
      </c>
    </row>
    <row spans="1:3" r="14">
      <c t="s" r="A14" s="4">
        <v>38</v>
      </c>
      <c t="n" r="B14" s="6">
        <v>124878</v>
      </c>
      <c t="n" r="C14" s="6">
        <v>129089</v>
      </c>
    </row>
    <row spans="1:3" r="15">
      <c t="s" r="A15" s="4">
        <v>39</v>
      </c>
      <c t="n" r="B15" s="6">
        <v>47294</v>
      </c>
      <c t="n" r="C15" s="6">
        <v>42534</v>
      </c>
    </row>
    <row spans="1:3" r="16">
      <c t="s" r="A16" s="4">
        <v>40</v>
      </c>
      <c t="n" r="B16" s="6">
        <v>321994</v>
      </c>
      <c t="n" r="C16" s="6">
        <v>359913</v>
      </c>
    </row>
    <row spans="1:3" r="17">
      <c t="s" r="A17" s="4">
        <v>41</v>
      </c>
      <c t="n" r="B17" s="6">
        <v>8821586</v>
      </c>
      <c t="n" r="C17" s="6">
        <v>9097088</v>
      </c>
    </row>
    <row spans="1:3" r="18">
      <c t="s" r="A18" s="3">
        <v>42</v>
      </c>
    </row>
    <row spans="1:3" r="19">
      <c t="s" r="A19" s="4">
        <v>43</v>
      </c>
      <c t="n" r="B19" s="6">
        <v>2911277</v>
      </c>
      <c t="n" r="C19" s="6">
        <v>3149188</v>
      </c>
    </row>
    <row spans="1:3" r="20">
      <c t="s" r="A20" s="4">
        <v>44</v>
      </c>
      <c t="n" r="B20" s="6">
        <v>398167</v>
      </c>
      <c t="n" r="C20" s="6">
        <v>397934</v>
      </c>
    </row>
    <row spans="1:3" r="21">
      <c t="s" r="A21" s="4">
        <v>45</v>
      </c>
      <c t="n" r="B21" s="6">
        <v>265000</v>
      </c>
      <c t="n" r="C21" s="6">
        <v>210000</v>
      </c>
    </row>
    <row spans="1:3" r="22">
      <c t="s" r="A22" s="4">
        <v>46</v>
      </c>
      <c t="n" r="B22" s="6">
        <v>3574444</v>
      </c>
      <c t="n" r="C22" s="6">
        <v>3757122</v>
      </c>
    </row>
    <row spans="1:3" r="23">
      <c t="s" r="A23" s="3">
        <v>47</v>
      </c>
    </row>
    <row spans="1:3" r="24">
      <c t="s" r="A24" s="4">
        <v>48</v>
      </c>
      <c t="n" r="B24" s="6">
        <v>199544</v>
      </c>
      <c t="n" r="C24" s="6">
        <v>199251</v>
      </c>
    </row>
    <row spans="1:3" r="25">
      <c t="s" r="A25" s="4">
        <v>49</v>
      </c>
      <c t="n" r="B25" s="6">
        <v>1164819</v>
      </c>
      <c t="n" r="C25" s="6">
        <v>1183164</v>
      </c>
    </row>
    <row spans="1:3" r="26">
      <c t="s" r="A26" s="4">
        <v>50</v>
      </c>
      <c t="n" r="B26" s="6">
        <v>1364363</v>
      </c>
      <c t="n" r="C26" s="6">
        <v>1382415</v>
      </c>
    </row>
    <row spans="1:3" r="27">
      <c t="s" r="A27" s="4">
        <v>51</v>
      </c>
      <c t="n" r="B27" s="6">
        <v>4938807</v>
      </c>
      <c t="n" r="C27" s="6">
        <v>5139537</v>
      </c>
    </row>
    <row spans="1:3" r="28">
      <c t="s" r="A28" s="4">
        <v>52</v>
      </c>
      <c t="n" r="B28" s="6">
        <v>398909</v>
      </c>
      <c t="n" r="C28" s="6">
        <v>425478</v>
      </c>
    </row>
    <row spans="1:3" r="29">
      <c t="s" r="A29" s="4">
        <v>53</v>
      </c>
      <c t="n" r="B29" s="6">
        <v>75078</v>
      </c>
      <c t="n" r="C29" s="6">
        <v>68604</v>
      </c>
    </row>
    <row spans="1:3" r="30">
      <c t="s" r="A30" s="4">
        <v>54</v>
      </c>
      <c t="n" r="B30" s="6">
        <v>5412794</v>
      </c>
      <c t="n" r="C30" s="6">
        <v>5633619</v>
      </c>
    </row>
    <row spans="1:3" r="31">
      <c t="s" r="A31" s="4">
        <v>55</v>
      </c>
      <c t="s" r="B31" s="4">
        <v>56</v>
      </c>
      <c t="s" r="C31" s="4">
        <v>56</v>
      </c>
    </row>
    <row spans="1:3" r="32">
      <c t="s" r="A32" s="3">
        <v>57</v>
      </c>
    </row>
    <row spans="1:3" r="33">
      <c t="s" r="A33" s="4">
        <v>58</v>
      </c>
      <c t="n" r="B33" s="6">
        <v>36551</v>
      </c>
      <c t="n" r="C33" s="6">
        <v>36529</v>
      </c>
    </row>
    <row spans="1:3" r="34">
      <c t="s" r="A34" s="4">
        <v>59</v>
      </c>
      <c t="n" r="B34" s="6">
        <v>5473632</v>
      </c>
      <c t="n" r="C34" s="6">
        <v>5466511</v>
      </c>
    </row>
    <row spans="1:3" r="35">
      <c t="s" r="A35" s="4">
        <v>60</v>
      </c>
      <c t="n" r="B35" s="6">
        <v>-2455319</v>
      </c>
      <c t="n" r="C35" s="6">
        <v>-2391793</v>
      </c>
    </row>
    <row spans="1:3" r="36">
      <c t="s" r="A36" s="4">
        <v>61</v>
      </c>
      <c t="n" r="B36" s="6">
        <v>15425</v>
      </c>
      <c t="n" r="C36" s="6">
        <v>15537</v>
      </c>
    </row>
    <row spans="1:3" r="37">
      <c t="s" r="A37" s="4">
        <v>62</v>
      </c>
      <c t="n" r="B37" s="6">
        <v>-5157</v>
      </c>
      <c t="n" r="C37" s="6">
        <v>-6283</v>
      </c>
    </row>
    <row spans="1:3" r="38">
      <c t="s" r="A38" s="4">
        <v>63</v>
      </c>
      <c t="n" r="B38" s="6">
        <v>-14919</v>
      </c>
      <c t="n" r="C38" s="6">
        <v>-15316</v>
      </c>
    </row>
    <row spans="1:3" r="39">
      <c t="s" r="A39" s="4">
        <v>64</v>
      </c>
      <c t="n" r="B39" s="6">
        <v>3400213</v>
      </c>
      <c t="n" r="C39" s="6">
        <v>3455185</v>
      </c>
    </row>
    <row spans="1:3" r="40">
      <c t="s" r="A40" s="4">
        <v>65</v>
      </c>
      <c t="n" r="B40" s="6">
        <v>8579</v>
      </c>
      <c t="n" r="C40" s="6">
        <v>8284</v>
      </c>
    </row>
    <row spans="1:3" r="41">
      <c t="s" r="A41" s="4">
        <v>66</v>
      </c>
      <c t="n" r="B41" s="6">
        <v>3408792</v>
      </c>
      <c t="n" r="C41" s="6">
        <v>3463469</v>
      </c>
    </row>
    <row spans="1:3" r="42">
      <c t="s" r="A42" s="4">
        <v>67</v>
      </c>
      <c t="n" r="B42" s="6">
        <v>8821586</v>
      </c>
      <c t="n" r="C42" s="6">
        <v>9097088</v>
      </c>
    </row>
    <row spans="1:3" r="43">
      <c t="s" r="A43" s="4">
        <v>68</v>
      </c>
    </row>
    <row spans="1:3" r="44">
      <c t="s" r="A44" s="3">
        <v>57</v>
      </c>
    </row>
    <row spans="1:3" r="45">
      <c t="s" r="A45" s="4">
        <v>69</v>
      </c>
      <c t="n" r="B45" s="6">
        <v>200000</v>
      </c>
      <c t="n" r="C45" s="6">
        <v>200000</v>
      </c>
    </row>
    <row spans="1:3" r="46">
      <c t="s" r="A46" s="4">
        <v>70</v>
      </c>
    </row>
    <row spans="1:3" r="47">
      <c t="s" r="A47" s="3">
        <v>57</v>
      </c>
    </row>
    <row spans="1:3" r="48">
      <c t="s" r="A48" s="4">
        <v>69</v>
      </c>
      <c t="n" r="B48" s="7">
        <v>150000</v>
      </c>
      <c t="n" r="C48" s="7">
        <v>1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36</v>
      </c>
      <c t="s" r="B1" s="2">
        <v>1</v>
      </c>
    </row>
    <row spans="1:2" r="2">
      <c t="s" r="B2" s="2">
        <v>2</v>
      </c>
    </row>
    <row spans="1:2" r="3">
      <c t="s" r="A3" s="3">
        <v>194</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3</v>
      </c>
      <c t="s" r="B4" s="4">
        <v>244</v>
      </c>
    </row>
    <row spans="1:2" r="5">
      <c t="s" r="A5" s="4">
        <v>245</v>
      </c>
    </row>
    <row spans="1:2" r="6">
      <c t="s" r="A6" s="3">
        <v>242</v>
      </c>
    </row>
    <row spans="1:2" r="7">
      <c t="s" r="A7" s="4">
        <v>246</v>
      </c>
      <c t="s" r="B7" s="4">
        <v>247</v>
      </c>
    </row>
    <row spans="1:2" r="8">
      <c t="s" r="A8" s="4">
        <v>248</v>
      </c>
      <c t="s" r="B8"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0</v>
      </c>
      <c t="s" r="B1" s="2">
        <v>1</v>
      </c>
    </row>
    <row spans="1:2" r="2">
      <c t="s" r="B2" s="2">
        <v>2</v>
      </c>
    </row>
    <row spans="1:2" r="3">
      <c t="s" r="A3" s="3">
        <v>200</v>
      </c>
    </row>
    <row spans="1:2" r="4">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3</v>
      </c>
      <c t="s" r="B1" s="2">
        <v>1</v>
      </c>
    </row>
    <row spans="1:2" r="2">
      <c t="s" r="B2" s="2">
        <v>2</v>
      </c>
    </row>
    <row spans="1:2" r="3">
      <c t="s" r="A3" s="3">
        <v>203</v>
      </c>
    </row>
    <row spans="1:2" r="4">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6</v>
      </c>
      <c t="s" r="B1" s="2">
        <v>1</v>
      </c>
    </row>
    <row spans="1:2" r="2">
      <c t="s" r="B2" s="2">
        <v>2</v>
      </c>
    </row>
    <row spans="1:2" r="3">
      <c t="s" r="A3" s="3">
        <v>206</v>
      </c>
    </row>
    <row spans="1:2" r="4">
      <c t="s" r="A4" s="4">
        <v>257</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9</v>
      </c>
      <c t="s" r="B1" s="2">
        <v>1</v>
      </c>
    </row>
    <row spans="1:2" r="2">
      <c t="s" r="B2" s="2">
        <v>2</v>
      </c>
    </row>
    <row spans="1:2" r="3">
      <c t="s" r="A3" s="3">
        <v>209</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2</v>
      </c>
      <c t="s" r="B1" s="2">
        <v>1</v>
      </c>
    </row>
    <row spans="1:2" r="2">
      <c t="s" r="B2" s="2">
        <v>2</v>
      </c>
    </row>
    <row spans="1:2" r="3">
      <c t="s" r="A3" s="4">
        <v>263</v>
      </c>
    </row>
    <row spans="1:2" r="4">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6</v>
      </c>
      <c t="s" r="B1" s="2">
        <v>1</v>
      </c>
    </row>
    <row spans="1:2" r="2">
      <c t="s" r="B2" s="2">
        <v>2</v>
      </c>
    </row>
    <row spans="1:2" r="3">
      <c t="s" r="A3" s="3">
        <v>212</v>
      </c>
    </row>
    <row spans="1:2" r="4">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4">
        <v>270</v>
      </c>
      <c t="s" r="B3" s="4">
        <v>271</v>
      </c>
    </row>
    <row spans="1:2" r="4">
      <c t="s" r="A4" s="4">
        <v>136</v>
      </c>
    </row>
    <row spans="1:2" r="5">
      <c t="s" r="A5" s="4">
        <v>272</v>
      </c>
      <c t="s" r="B5"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4</v>
      </c>
      <c t="s" r="B1" s="2">
        <v>1</v>
      </c>
    </row>
    <row spans="1:2" r="2">
      <c t="s" r="B2" s="2">
        <v>2</v>
      </c>
    </row>
    <row spans="1:2" r="3">
      <c t="s" r="A3" s="3">
        <v>220</v>
      </c>
    </row>
    <row spans="1:2" r="4">
      <c t="s" r="A4" s="4">
        <v>275</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71</v>
      </c>
      <c t="s" r="B1" s="2">
        <v>1</v>
      </c>
      <c t="s" r="C1" s="2">
        <v>72</v>
      </c>
    </row>
    <row spans="1:3" r="2">
      <c t="s" r="B2" s="2">
        <v>2</v>
      </c>
      <c t="s" r="C2" s="2">
        <v>25</v>
      </c>
    </row>
    <row spans="1:3" r="3">
      <c t="s" r="A3" s="4">
        <v>73</v>
      </c>
      <c t="n" r="B3" s="8">
        <v>0.1</v>
      </c>
      <c t="n" r="C3" s="8">
        <v>0.1</v>
      </c>
    </row>
    <row spans="1:3" r="4">
      <c t="s" r="A4" s="4">
        <v>74</v>
      </c>
      <c t="n" r="B4" s="6">
        <v>600000000</v>
      </c>
      <c t="n" r="C4" s="6">
        <v>600000000</v>
      </c>
    </row>
    <row spans="1:3" r="5">
      <c t="s" r="A5" s="4">
        <v>75</v>
      </c>
      <c t="n" r="B5" s="6">
        <v>365510617</v>
      </c>
      <c t="n" r="C5" s="6">
        <v>365292314</v>
      </c>
    </row>
    <row spans="1:3" r="6">
      <c t="s" r="A6" s="4">
        <v>76</v>
      </c>
      <c t="n" r="B6" s="6">
        <v>924876</v>
      </c>
      <c t="n" r="C6" s="6">
        <v>945268</v>
      </c>
    </row>
    <row spans="1:3" r="7">
      <c t="s" r="A7" s="4">
        <v>68</v>
      </c>
    </row>
    <row spans="1:3" r="8">
      <c t="s" r="A8" s="4">
        <v>77</v>
      </c>
      <c t="n" r="B8" s="7">
        <v>500</v>
      </c>
      <c t="n" r="C8" s="7">
        <v>500</v>
      </c>
    </row>
    <row spans="1:3" r="9">
      <c t="s" r="A9" s="4">
        <v>78</v>
      </c>
      <c t="n" r="B9" s="6">
        <v>750000</v>
      </c>
      <c t="n" r="C9" s="6">
        <v>750000</v>
      </c>
    </row>
    <row spans="1:3" r="10">
      <c t="s" r="A10" s="4">
        <v>79</v>
      </c>
      <c t="n" r="B10" s="6">
        <v>400000</v>
      </c>
      <c t="n" r="C10" s="6">
        <v>400000</v>
      </c>
    </row>
    <row spans="1:3" r="11">
      <c t="s" r="A11" s="4">
        <v>80</v>
      </c>
      <c t="n" r="B11" s="6">
        <v>400000</v>
      </c>
      <c t="n" r="C11" s="6">
        <v>400000</v>
      </c>
    </row>
    <row spans="1:3" r="12">
      <c t="s" r="A12" s="4">
        <v>81</v>
      </c>
      <c t="s" r="B12" s="4">
        <v>82</v>
      </c>
      <c t="s" r="C12" s="4">
        <v>82</v>
      </c>
    </row>
    <row spans="1:3" r="13">
      <c t="s" r="A13" s="4">
        <v>83</v>
      </c>
      <c t="s" r="B13" s="4">
        <v>56</v>
      </c>
      <c t="s" r="C13" s="4">
        <v>56</v>
      </c>
    </row>
    <row spans="1:3" r="14">
      <c t="s" r="A14" s="4">
        <v>70</v>
      </c>
    </row>
    <row spans="1:3" r="15">
      <c t="s" r="A15" s="4">
        <v>77</v>
      </c>
      <c t="n" r="B15" s="7">
        <v>500</v>
      </c>
      <c t="n" r="C15" s="7">
        <v>500</v>
      </c>
    </row>
    <row spans="1:3" r="16">
      <c t="s" r="A16" s="4">
        <v>78</v>
      </c>
      <c t="n" r="B16" s="6">
        <v>750000</v>
      </c>
      <c t="n" r="C16" s="6">
        <v>750000</v>
      </c>
    </row>
    <row spans="1:3" r="17">
      <c t="s" r="A17" s="4">
        <v>79</v>
      </c>
      <c t="n" r="B17" s="6">
        <v>300000</v>
      </c>
      <c t="n" r="C17" s="6">
        <v>300000</v>
      </c>
    </row>
    <row spans="1:3" r="18">
      <c t="s" r="A18" s="4">
        <v>80</v>
      </c>
      <c t="n" r="B18" s="6">
        <v>300000</v>
      </c>
      <c t="n" r="C18" s="6">
        <v>300000</v>
      </c>
    </row>
    <row spans="1:3" r="19">
      <c t="s" r="A19" s="4">
        <v>81</v>
      </c>
      <c t="s" r="B19" s="4">
        <v>84</v>
      </c>
      <c t="s" r="C19" s="4">
        <v>84</v>
      </c>
    </row>
    <row spans="1:3" r="20">
      <c t="s" r="A20" s="4">
        <v>83</v>
      </c>
      <c t="s" r="B20" s="4">
        <v>56</v>
      </c>
      <c t="s" r="C20" s="4">
        <v>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277</v>
      </c>
      <c t="s" r="B1" s="2">
        <v>278</v>
      </c>
      <c t="s" r="C1" s="2">
        <v>279</v>
      </c>
    </row>
    <row spans="1:3" r="2">
      <c t="s" r="A2" s="3">
        <v>280</v>
      </c>
    </row>
    <row spans="1:3" r="3">
      <c t="s" r="A3" s="4">
        <v>281</v>
      </c>
      <c t="n" r="B3" s="6">
        <v>3</v>
      </c>
      <c t="n" r="C3" s="6">
        <v>3</v>
      </c>
    </row>
    <row spans="1:3" r="4">
      <c t="s" r="A4" s="4">
        <v>282</v>
      </c>
      <c t="n" r="B4" s="9">
        <v>416.6</v>
      </c>
      <c t="n" r="C4" s="9">
        <v>412.4</v>
      </c>
    </row>
    <row spans="1:3" r="5">
      <c t="s" r="A5" s="4">
        <v>283</v>
      </c>
      <c t="n" r="B5" s="6">
        <v>1</v>
      </c>
    </row>
    <row spans="1:3" r="6">
      <c t="s" r="A6" s="4">
        <v>284</v>
      </c>
      <c t="n" r="B6" s="9">
        <v>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5</v>
      </c>
      <c t="s" r="B1" s="2">
        <v>1</v>
      </c>
    </row>
    <row spans="1:4" r="2">
      <c t="s" r="B2" s="2">
        <v>2</v>
      </c>
      <c t="s" r="C2" s="2">
        <v>87</v>
      </c>
      <c t="s" r="D2" s="2">
        <v>25</v>
      </c>
    </row>
    <row spans="1:4" r="3">
      <c t="s" r="A3" s="3">
        <v>194</v>
      </c>
    </row>
    <row spans="1:4" r="4">
      <c t="s" r="A4" s="4">
        <v>286</v>
      </c>
      <c t="n" r="B4" s="7">
        <v>20800</v>
      </c>
      <c t="n" r="C4" s="7">
        <v>46300</v>
      </c>
    </row>
    <row spans="1:4" r="5">
      <c t="s" r="A5" s="4">
        <v>287</v>
      </c>
      <c t="n" r="B5" s="6">
        <v>75078</v>
      </c>
      <c t="n" r="C5" s="6">
        <v>67900</v>
      </c>
      <c t="n" r="D5" s="7">
        <v>68604</v>
      </c>
    </row>
    <row spans="1:4" r="6">
      <c t="s" r="A6" s="4">
        <v>288</v>
      </c>
      <c t="n" r="B6" s="6">
        <v>0</v>
      </c>
      <c t="n" r="C6" s="6">
        <v>33700</v>
      </c>
    </row>
    <row spans="1:4" r="7">
      <c t="s" r="A7" s="4">
        <v>289</v>
      </c>
      <c t="n" r="B7" s="7">
        <v>0</v>
      </c>
      <c t="n" r="C7" s="7">
        <v>1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86</v>
      </c>
      <c t="s" r="D1" s="2">
        <v>1</v>
      </c>
    </row>
    <row spans="1:5" r="2">
      <c t="s" r="B2" s="2">
        <v>2</v>
      </c>
      <c t="s" r="C2" s="2">
        <v>87</v>
      </c>
      <c t="s" r="D2" s="2">
        <v>2</v>
      </c>
      <c t="s" r="E2" s="2">
        <v>87</v>
      </c>
    </row>
    <row spans="1:5" r="3">
      <c t="s" r="A3" s="3">
        <v>291</v>
      </c>
    </row>
    <row spans="1:5" r="4">
      <c t="s" r="A4" s="4">
        <v>292</v>
      </c>
      <c t="n" r="B4" s="7">
        <v>11400</v>
      </c>
      <c t="n" r="C4" s="7">
        <v>8400</v>
      </c>
      <c t="n" r="D4" s="7">
        <v>19600</v>
      </c>
      <c t="n" r="E4" s="7">
        <v>16500</v>
      </c>
    </row>
    <row spans="1:5" r="5">
      <c t="s" r="A5" s="4">
        <v>293</v>
      </c>
      <c t="n" r="B5" s="6">
        <v>4500</v>
      </c>
      <c t="n" r="C5" s="6">
        <v>4700</v>
      </c>
      <c t="n" r="D5" s="6">
        <v>8600</v>
      </c>
      <c t="n" r="E5" s="6">
        <v>8800</v>
      </c>
    </row>
    <row spans="1:5" r="6">
      <c t="s" r="A6" s="4">
        <v>294</v>
      </c>
      <c t="n" r="B6" s="6">
        <v>300</v>
      </c>
      <c t="n" r="C6" s="6">
        <v>1400</v>
      </c>
      <c t="n" r="D6" s="6">
        <v>1500</v>
      </c>
      <c t="n" r="E6" s="6">
        <v>1600</v>
      </c>
    </row>
    <row spans="1:5" r="7">
      <c t="s" r="A7" s="4">
        <v>295</v>
      </c>
      <c t="n" r="B7" s="6">
        <v>0</v>
      </c>
      <c t="n" r="C7" s="6">
        <v>100</v>
      </c>
      <c t="n" r="D7" s="6">
        <v>0</v>
      </c>
      <c t="n" r="E7" s="6">
        <v>300</v>
      </c>
    </row>
    <row spans="1:5" r="8">
      <c t="s" r="A8" s="4">
        <v>296</v>
      </c>
      <c t="n" r="B8" s="7">
        <v>16227</v>
      </c>
      <c t="n" r="C8" s="7">
        <v>14567</v>
      </c>
      <c t="n" r="D8" s="7">
        <v>29748</v>
      </c>
      <c t="n" r="E8" s="7">
        <v>272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6"/>
    <col customWidth="1" max="3" min="3" width="35"/>
    <col customWidth="1" max="4" min="4" width="21"/>
    <col customWidth="1" max="5" min="5" width="28"/>
  </cols>
  <sheetData>
    <row spans="1:5" r="1">
      <c t="s" r="A1" s="1">
        <v>297</v>
      </c>
      <c t="s" r="B1" s="2">
        <v>86</v>
      </c>
      <c t="s" r="C1" s="2">
        <v>1</v>
      </c>
    </row>
    <row spans="1:5" r="2">
      <c t="s" r="B2" s="2">
        <v>298</v>
      </c>
      <c t="s" r="C2" s="2">
        <v>299</v>
      </c>
      <c t="s" r="D2" s="2">
        <v>300</v>
      </c>
      <c t="s" r="E2" s="2">
        <v>301</v>
      </c>
    </row>
    <row spans="1:5" r="3">
      <c t="s" r="A3" s="3">
        <v>242</v>
      </c>
    </row>
    <row spans="1:5" r="4">
      <c t="s" r="A4" s="4">
        <v>302</v>
      </c>
      <c t="n" r="C4" s="7">
        <v>26102</v>
      </c>
      <c t="n" r="D4" s="7">
        <v>36361</v>
      </c>
    </row>
    <row spans="1:5" r="5">
      <c t="s" r="A5" s="4">
        <v>303</v>
      </c>
    </row>
    <row spans="1:5" r="6">
      <c t="s" r="A6" s="3">
        <v>242</v>
      </c>
    </row>
    <row spans="1:5" r="7">
      <c t="s" r="A7" s="4">
        <v>302</v>
      </c>
      <c t="n" r="B7" s="7">
        <v>13500</v>
      </c>
    </row>
    <row spans="1:5" r="8">
      <c t="s" r="A8" s="4">
        <v>245</v>
      </c>
    </row>
    <row spans="1:5" r="9">
      <c t="s" r="A9" s="3">
        <v>242</v>
      </c>
    </row>
    <row spans="1:5" r="10">
      <c t="s" r="A10" s="4">
        <v>304</v>
      </c>
      <c t="n" r="C10" s="6">
        <v>157</v>
      </c>
      <c t="n" r="E10" s="6">
        <v>168</v>
      </c>
    </row>
    <row spans="1:5" r="11">
      <c t="s" r="A11" s="4">
        <v>305</v>
      </c>
    </row>
    <row spans="1:5" r="12">
      <c t="s" r="A12" s="3">
        <v>242</v>
      </c>
    </row>
    <row spans="1:5" r="13">
      <c t="s" r="A13" s="4">
        <v>306</v>
      </c>
      <c t="n" r="B13" s="6">
        <v>11</v>
      </c>
    </row>
    <row spans="1:5" r="14">
      <c t="s" r="A14" s="4">
        <v>307</v>
      </c>
      <c t="n" r="B14" s="7">
        <v>170500</v>
      </c>
    </row>
    <row spans="1:5" r="15">
      <c t="s" r="A15" s="4">
        <v>302</v>
      </c>
      <c t="n" r="B15" s="7">
        <v>534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5</v>
      </c>
    </row>
    <row spans="1:3" r="2">
      <c t="s" r="A2" s="3">
        <v>309</v>
      </c>
    </row>
    <row spans="1:3" r="3">
      <c t="s" r="A3" s="4">
        <v>27</v>
      </c>
      <c t="n" r="B3" s="7">
        <v>2137889</v>
      </c>
      <c t="n" r="C3" s="7">
        <v>2184145</v>
      </c>
    </row>
    <row spans="1:3" r="4">
      <c t="s" r="A4" s="4">
        <v>28</v>
      </c>
      <c t="n" r="B4" s="6">
        <v>6893792</v>
      </c>
      <c t="n" r="C4" s="6">
        <v>6965632</v>
      </c>
    </row>
    <row spans="1:3" r="5">
      <c t="s" r="A5" s="4">
        <v>29</v>
      </c>
      <c t="n" r="B5" s="6">
        <v>756617</v>
      </c>
      <c t="n" r="C5" s="6">
        <v>743037</v>
      </c>
    </row>
    <row spans="1:3" r="6">
      <c t="s" r="A6" s="4">
        <v>30</v>
      </c>
      <c t="n" r="B6" s="6">
        <v>9788298</v>
      </c>
      <c t="n" r="C6" s="6">
        <v>9892814</v>
      </c>
    </row>
    <row spans="1:3" r="7">
      <c t="s" r="A7" s="4">
        <v>31</v>
      </c>
      <c t="n" r="B7" s="6">
        <v>-2115084</v>
      </c>
      <c t="n" r="C7" s="6">
        <v>-2062899</v>
      </c>
    </row>
    <row spans="1:3" r="8">
      <c t="s" r="A8" s="4">
        <v>32</v>
      </c>
      <c t="n" r="B8" s="6">
        <v>7673214</v>
      </c>
      <c t="n" r="C8" s="6">
        <v>7829915</v>
      </c>
    </row>
    <row spans="1:3" r="9">
      <c t="s" r="A9" s="4">
        <v>310</v>
      </c>
      <c t="n" r="B9" s="6">
        <v>161663</v>
      </c>
      <c t="n" r="C9" s="6">
        <v>235385</v>
      </c>
    </row>
    <row spans="1:3" r="10">
      <c t="s" r="A10" s="4">
        <v>34</v>
      </c>
      <c t="n" r="B10" s="6">
        <v>7834877</v>
      </c>
      <c t="n" r="C10" s="6">
        <v>8065300</v>
      </c>
    </row>
    <row spans="1:3" r="11">
      <c t="s" r="A11" s="4">
        <v>311</v>
      </c>
      <c t="n" r="B11" s="6">
        <v>321994</v>
      </c>
      <c t="n" r="C11" s="6">
        <v>359913</v>
      </c>
    </row>
    <row spans="1:3" r="12">
      <c t="s" r="A12" s="4">
        <v>41</v>
      </c>
      <c t="n" r="B12" s="6">
        <v>8821586</v>
      </c>
      <c t="n" r="C12" s="6">
        <v>9097088</v>
      </c>
    </row>
    <row spans="1:3" r="13">
      <c t="s" r="A13" s="4">
        <v>312</v>
      </c>
      <c t="n" r="B13" s="6">
        <v>1164819</v>
      </c>
      <c t="n" r="C13" s="6">
        <v>1183164</v>
      </c>
    </row>
    <row spans="1:3" r="14">
      <c t="s" r="A14" s="4">
        <v>54</v>
      </c>
      <c t="n" r="B14" s="6">
        <v>5412794</v>
      </c>
      <c t="n" r="C14" s="6">
        <v>5633619</v>
      </c>
    </row>
    <row spans="1:3" r="15">
      <c t="s" r="A15" s="4">
        <v>67</v>
      </c>
      <c t="n" r="B15" s="6">
        <v>8821586</v>
      </c>
      <c t="n" r="C15" s="6">
        <v>9097088</v>
      </c>
    </row>
    <row spans="1:3" r="16">
      <c t="s" r="A16" s="4">
        <v>313</v>
      </c>
      <c t="n" r="B16" s="6">
        <v>104500</v>
      </c>
      <c t="n" r="C16" s="6">
        <v>115871</v>
      </c>
    </row>
    <row spans="1:3" r="17">
      <c t="s" r="A17" s="4">
        <v>314</v>
      </c>
      <c t="n" r="B17" s="6">
        <v>400203</v>
      </c>
      <c t="n" r="C17" s="6">
        <v>395156</v>
      </c>
    </row>
    <row spans="1:3" r="18">
      <c t="s" r="A18" s="4">
        <v>315</v>
      </c>
      <c t="n" r="B18" s="6">
        <v>-39325</v>
      </c>
      <c t="n" r="C18" s="6">
        <v>-42402</v>
      </c>
    </row>
    <row spans="1:3" r="19">
      <c t="s" r="A19" s="4">
        <v>316</v>
      </c>
      <c t="n" r="B19" s="6">
        <v>-2531</v>
      </c>
      <c t="n" r="C19" s="6">
        <v>-2449</v>
      </c>
    </row>
    <row spans="1:3" r="20">
      <c t="s" r="A20" s="4">
        <v>317</v>
      </c>
      <c t="n" r="B20" s="6">
        <v>2542</v>
      </c>
      <c t="n" r="C20" s="6">
        <v>1556</v>
      </c>
    </row>
    <row spans="1:3" r="21">
      <c t="s" r="A21" s="4">
        <v>196</v>
      </c>
      <c t="n" r="B21" s="6">
        <v>465389</v>
      </c>
      <c t="n" r="C21" s="6">
        <v>467732</v>
      </c>
    </row>
    <row spans="1:3" r="22">
      <c t="s" r="A22" s="4">
        <v>245</v>
      </c>
    </row>
    <row spans="1:3" r="23">
      <c t="s" r="A23" s="3">
        <v>309</v>
      </c>
    </row>
    <row spans="1:3" r="24">
      <c t="s" r="A24" s="4">
        <v>27</v>
      </c>
      <c t="n" r="B24" s="6">
        <v>1306704</v>
      </c>
      <c t="n" r="C24" s="6">
        <v>1343889</v>
      </c>
    </row>
    <row spans="1:3" r="25">
      <c t="s" r="A25" s="4">
        <v>28</v>
      </c>
      <c t="n" r="B25" s="6">
        <v>3449494</v>
      </c>
      <c t="n" r="C25" s="6">
        <v>3551227</v>
      </c>
    </row>
    <row spans="1:3" r="26">
      <c t="s" r="A26" s="4">
        <v>29</v>
      </c>
      <c t="n" r="B26" s="6">
        <v>192647</v>
      </c>
      <c t="n" r="C26" s="6">
        <v>191581</v>
      </c>
    </row>
    <row spans="1:3" r="27">
      <c t="s" r="A27" s="4">
        <v>30</v>
      </c>
      <c t="n" r="B27" s="6">
        <v>4948845</v>
      </c>
      <c t="n" r="C27" s="6">
        <v>5086697</v>
      </c>
    </row>
    <row spans="1:3" r="28">
      <c t="s" r="A28" s="4">
        <v>31</v>
      </c>
      <c t="n" r="B28" s="6">
        <v>-840227</v>
      </c>
      <c t="n" r="C28" s="6">
        <v>-817235</v>
      </c>
    </row>
    <row spans="1:3" r="29">
      <c t="s" r="A29" s="4">
        <v>32</v>
      </c>
      <c t="n" r="B29" s="6">
        <v>4108618</v>
      </c>
      <c t="n" r="C29" s="6">
        <v>4269462</v>
      </c>
    </row>
    <row spans="1:3" r="30">
      <c t="s" r="A30" s="4">
        <v>310</v>
      </c>
      <c t="n" r="B30" s="6">
        <v>58654</v>
      </c>
      <c t="n" r="C30" s="6">
        <v>52390</v>
      </c>
    </row>
    <row spans="1:3" r="31">
      <c t="s" r="A31" s="4">
        <v>34</v>
      </c>
      <c t="n" r="B31" s="6">
        <v>4167272</v>
      </c>
      <c t="n" r="C31" s="6">
        <v>4321852</v>
      </c>
    </row>
    <row spans="1:3" r="32">
      <c t="s" r="A32" s="4">
        <v>318</v>
      </c>
      <c t="n" r="B32" s="6">
        <v>69815</v>
      </c>
      <c t="n" r="C32" s="6">
        <v>58916</v>
      </c>
    </row>
    <row spans="1:3" r="33">
      <c t="s" r="A33" s="4">
        <v>319</v>
      </c>
      <c t="n" r="B33" s="6">
        <v>48568</v>
      </c>
      <c t="n" r="C33" s="6">
        <v>52768</v>
      </c>
    </row>
    <row spans="1:3" r="34">
      <c t="s" r="A34" s="4">
        <v>311</v>
      </c>
      <c t="n" r="B34" s="6">
        <v>286501</v>
      </c>
      <c t="n" r="C34" s="6">
        <v>318546</v>
      </c>
    </row>
    <row spans="1:3" r="35">
      <c t="s" r="A35" s="4">
        <v>41</v>
      </c>
      <c t="n" r="B35" s="6">
        <v>4572156</v>
      </c>
      <c t="n" r="C35" s="6">
        <v>4752082</v>
      </c>
    </row>
    <row spans="1:3" r="36">
      <c t="s" r="A36" s="4">
        <v>312</v>
      </c>
      <c t="n" r="B36" s="6">
        <v>3118908</v>
      </c>
      <c t="n" r="C36" s="6">
        <v>3177603</v>
      </c>
    </row>
    <row spans="1:3" r="37">
      <c t="s" r="A37" s="4">
        <v>320</v>
      </c>
      <c t="n" r="B37" s="6">
        <v>2555</v>
      </c>
      <c t="n" r="C37" s="6">
        <v>1556</v>
      </c>
    </row>
    <row spans="1:3" r="38">
      <c t="s" r="A38" s="4">
        <v>321</v>
      </c>
      <c t="n" r="B38" s="6">
        <v>223109</v>
      </c>
      <c t="n" r="C38" s="6">
        <v>219799</v>
      </c>
    </row>
    <row spans="1:3" r="39">
      <c t="s" r="A39" s="4">
        <v>54</v>
      </c>
      <c t="n" r="B39" s="6">
        <v>3344572</v>
      </c>
      <c t="n" r="C39" s="6">
        <v>3398958</v>
      </c>
    </row>
    <row spans="1:3" r="40">
      <c t="s" r="A40" s="4">
        <v>322</v>
      </c>
      <c t="n" r="B40" s="6">
        <v>400203</v>
      </c>
      <c t="n" r="C40" s="6">
        <v>395156</v>
      </c>
    </row>
    <row spans="1:3" r="41">
      <c t="s" r="A41" s="4">
        <v>323</v>
      </c>
      <c t="n" r="B41" s="6">
        <v>827381</v>
      </c>
      <c t="n" r="C41" s="6">
        <v>957968</v>
      </c>
    </row>
    <row spans="1:3" r="42">
      <c t="s" r="A42" s="4">
        <v>67</v>
      </c>
      <c t="n" r="B42" s="7">
        <v>4572156</v>
      </c>
      <c t="n" r="C42" s="7">
        <v>4752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4</v>
      </c>
      <c t="s" r="B1" s="2">
        <v>86</v>
      </c>
      <c t="s" r="D1" s="2">
        <v>1</v>
      </c>
    </row>
    <row spans="1:5" r="2">
      <c t="s" r="B2" s="2">
        <v>2</v>
      </c>
      <c t="s" r="C2" s="2">
        <v>87</v>
      </c>
      <c t="s" r="D2" s="2">
        <v>2</v>
      </c>
      <c t="s" r="E2" s="2">
        <v>87</v>
      </c>
    </row>
    <row spans="1:5" r="3">
      <c t="s" r="A3" s="3">
        <v>325</v>
      </c>
    </row>
    <row spans="1:5" r="4">
      <c t="s" r="A4" s="4">
        <v>326</v>
      </c>
      <c t="n" r="B4" s="7">
        <v>188061</v>
      </c>
      <c t="n" r="C4" s="7">
        <v>192397</v>
      </c>
      <c t="n" r="D4" s="7">
        <v>375881</v>
      </c>
      <c t="n" r="E4" s="7">
        <v>669383</v>
      </c>
    </row>
    <row spans="1:5" r="5">
      <c t="s" r="A5" s="4">
        <v>97</v>
      </c>
      <c t="n" r="D5" s="6">
        <v>0</v>
      </c>
      <c t="n" r="E5" s="6">
        <v>279021</v>
      </c>
    </row>
    <row spans="1:5" r="6">
      <c t="s" r="A6" s="4">
        <v>99</v>
      </c>
      <c t="n" r="B6" s="6">
        <v>97698</v>
      </c>
      <c t="n" r="C6" s="6">
        <v>99300</v>
      </c>
      <c t="n" r="D6" s="6">
        <v>194600</v>
      </c>
      <c t="n" r="E6" s="6">
        <v>202315</v>
      </c>
    </row>
    <row spans="1:5" r="7">
      <c t="s" r="A7" s="4">
        <v>103</v>
      </c>
      <c t="n" r="B7" s="6">
        <v>54012</v>
      </c>
      <c t="n" r="C7" s="6">
        <v>61287</v>
      </c>
      <c t="n" r="D7" s="6">
        <v>111909</v>
      </c>
      <c t="n" r="E7" s="6">
        <v>124307</v>
      </c>
    </row>
    <row spans="1:5" r="8">
      <c t="s" r="A8" s="4">
        <v>327</v>
      </c>
      <c t="n" r="B8" s="6">
        <v>-2081</v>
      </c>
      <c t="n" r="C8" s="6">
        <v>-2368</v>
      </c>
      <c t="n" r="D8" s="6">
        <v>-3854</v>
      </c>
      <c t="n" r="E8" s="6">
        <v>1060</v>
      </c>
    </row>
    <row spans="1:5" r="9">
      <c t="s" r="A9" s="4">
        <v>111</v>
      </c>
      <c t="n" r="B9" s="6">
        <v>27647</v>
      </c>
      <c t="n" r="C9" s="6">
        <v>7780</v>
      </c>
      <c t="n" r="D9" s="6">
        <v>61139</v>
      </c>
      <c t="n" r="E9" s="6">
        <v>-260228</v>
      </c>
    </row>
    <row spans="1:5" r="10">
      <c t="s" r="A10" s="4">
        <v>328</v>
      </c>
      <c t="n" r="B10" s="6">
        <v>13721</v>
      </c>
      <c t="n" r="C10" s="6">
        <v>11267</v>
      </c>
      <c t="n" r="D10" s="6">
        <v>26102</v>
      </c>
      <c t="n" r="E10" s="6">
        <v>36361</v>
      </c>
    </row>
    <row spans="1:5" r="11">
      <c t="s" r="A11" s="4">
        <v>329</v>
      </c>
      <c t="n" r="B11" s="6">
        <v>817</v>
      </c>
      <c t="n" r="C11" s="6">
        <v>1317</v>
      </c>
      <c t="n" r="D11" s="6">
        <v>12091</v>
      </c>
      <c t="n" r="E11" s="6">
        <v>1070</v>
      </c>
    </row>
    <row spans="1:5" r="12">
      <c t="s" r="A12" s="4">
        <v>330</v>
      </c>
      <c t="n" r="B12" s="6">
        <v>300</v>
      </c>
      <c t="n" r="C12" s="6">
        <v>325</v>
      </c>
      <c t="n" r="D12" s="6">
        <v>3447</v>
      </c>
      <c t="n" r="E12" s="6">
        <v>633</v>
      </c>
    </row>
    <row spans="1:5" r="13">
      <c t="s" r="A13" s="4">
        <v>107</v>
      </c>
      <c t="n" r="B13" s="6">
        <v>1117</v>
      </c>
      <c t="n" r="C13" s="6">
        <v>1642</v>
      </c>
      <c t="n" r="D13" s="6">
        <v>15538</v>
      </c>
      <c t="n" r="E13" s="6">
        <v>1703</v>
      </c>
    </row>
    <row spans="1:5" r="14">
      <c t="s" r="A14" s="4">
        <v>245</v>
      </c>
    </row>
    <row spans="1:5" r="15">
      <c t="s" r="A15" s="3">
        <v>331</v>
      </c>
    </row>
    <row spans="1:5" r="16">
      <c t="s" r="A16" s="4">
        <v>332</v>
      </c>
      <c t="n" r="B16" s="6">
        <v>128890</v>
      </c>
      <c t="n" r="C16" s="6">
        <v>133066</v>
      </c>
      <c t="n" r="D16" s="6">
        <v>256800</v>
      </c>
      <c t="n" r="E16" s="6">
        <v>270666</v>
      </c>
    </row>
    <row spans="1:5" r="17">
      <c t="s" r="A17" s="3">
        <v>325</v>
      </c>
    </row>
    <row spans="1:5" r="18">
      <c t="s" r="A18" s="4">
        <v>326</v>
      </c>
      <c t="n" r="B18" s="6">
        <v>36973</v>
      </c>
      <c t="n" r="C18" s="6">
        <v>36090</v>
      </c>
      <c t="n" r="D18" s="6">
        <v>74629</v>
      </c>
      <c t="n" r="E18" s="6">
        <v>75056</v>
      </c>
    </row>
    <row spans="1:5" r="19">
      <c t="s" r="A19" s="4">
        <v>97</v>
      </c>
      <c t="n" r="B19" s="6">
        <v>0</v>
      </c>
      <c t="n" r="C19" s="6">
        <v>0</v>
      </c>
      <c t="n" r="D19" s="6">
        <v>0</v>
      </c>
      <c t="n" r="E19" s="6">
        <v>448</v>
      </c>
    </row>
    <row spans="1:5" r="20">
      <c t="s" r="A20" s="4">
        <v>99</v>
      </c>
      <c t="n" r="B20" s="6">
        <v>49021</v>
      </c>
      <c t="n" r="C20" s="6">
        <v>51482</v>
      </c>
      <c t="n" r="D20" s="6">
        <v>98056</v>
      </c>
      <c t="n" r="E20" s="6">
        <v>108219</v>
      </c>
    </row>
    <row spans="1:5" r="21">
      <c t="s" r="A21" s="4">
        <v>103</v>
      </c>
      <c t="n" r="B21" s="6">
        <v>33319</v>
      </c>
      <c t="n" r="C21" s="6">
        <v>33593</v>
      </c>
      <c t="n" r="D21" s="6">
        <v>66641</v>
      </c>
      <c t="n" r="E21" s="6">
        <v>74496</v>
      </c>
    </row>
    <row spans="1:5" r="22">
      <c t="s" r="A22" s="4">
        <v>333</v>
      </c>
      <c t="n" r="B22" s="6">
        <v>8305</v>
      </c>
      <c t="n" r="C22" s="6">
        <v>6415</v>
      </c>
      <c t="n" r="D22" s="6">
        <v>16569</v>
      </c>
      <c t="n" r="E22" s="6">
        <v>12729</v>
      </c>
    </row>
    <row spans="1:5" r="23">
      <c t="s" r="A23" s="4">
        <v>327</v>
      </c>
      <c t="n" r="B23" s="6">
        <v>6319</v>
      </c>
      <c t="n" r="C23" s="6">
        <v>6126</v>
      </c>
      <c t="n" r="D23" s="6">
        <v>12130</v>
      </c>
      <c t="n" r="E23" s="6">
        <v>12195</v>
      </c>
    </row>
    <row spans="1:5" r="24">
      <c t="s" r="A24" s="4">
        <v>334</v>
      </c>
      <c t="n" r="B24" s="6">
        <v>133937</v>
      </c>
      <c t="n" r="C24" s="6">
        <v>133706</v>
      </c>
      <c t="n" r="D24" s="6">
        <v>268025</v>
      </c>
      <c t="n" r="E24" s="6">
        <v>283143</v>
      </c>
    </row>
    <row spans="1:5" r="25">
      <c t="s" r="A25" s="4">
        <v>111</v>
      </c>
      <c t="n" r="B25" s="6">
        <v>-5047</v>
      </c>
      <c t="n" r="C25" s="6">
        <v>-640</v>
      </c>
      <c t="n" r="D25" s="6">
        <v>-11225</v>
      </c>
      <c t="n" r="E25" s="6">
        <v>-12477</v>
      </c>
    </row>
    <row spans="1:5" r="26">
      <c t="s" r="A26" s="4">
        <v>328</v>
      </c>
      <c t="n" r="B26" s="6">
        <v>114</v>
      </c>
      <c t="n" r="C26" s="6">
        <v>-1358</v>
      </c>
      <c t="n" r="D26" s="6">
        <v>53597</v>
      </c>
      <c t="n" r="E26" s="6">
        <v>-1571</v>
      </c>
    </row>
    <row spans="1:5" r="27">
      <c t="s" r="A27" s="4">
        <v>335</v>
      </c>
      <c t="n" r="B27" s="7">
        <v>-4933</v>
      </c>
      <c t="n" r="C27" s="7">
        <v>-1998</v>
      </c>
      <c t="n" r="D27" s="7">
        <v>42372</v>
      </c>
      <c t="n" r="E27" s="7">
        <v>-140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86</v>
      </c>
      <c t="s" r="D1" s="2">
        <v>1</v>
      </c>
    </row>
    <row spans="1:5" r="2">
      <c t="s" r="B2" s="2">
        <v>2</v>
      </c>
      <c t="s" r="C2" s="2">
        <v>87</v>
      </c>
      <c t="s" r="D2" s="2">
        <v>2</v>
      </c>
      <c t="s" r="E2" s="2">
        <v>87</v>
      </c>
    </row>
    <row spans="1:5" r="3">
      <c t="s" r="A3" s="3">
        <v>197</v>
      </c>
    </row>
    <row spans="1:5" r="4">
      <c t="s" r="A4" s="4">
        <v>337</v>
      </c>
      <c t="n" r="B4" s="9">
        <v>9.6</v>
      </c>
      <c t="n" r="C4" s="9">
        <v>6.5</v>
      </c>
      <c t="n" r="D4" s="9">
        <v>15.8</v>
      </c>
      <c t="n" r="E4" s="9">
        <v>12.8</v>
      </c>
    </row>
    <row spans="1:5" r="5">
      <c t="s" r="A5" s="4">
        <v>338</v>
      </c>
      <c t="n" r="B5" s="10">
        <v>1.8</v>
      </c>
      <c t="n" r="C5" s="10">
        <v>1.6</v>
      </c>
      <c t="n" r="D5" s="10">
        <v>3.7</v>
      </c>
      <c t="n" r="E5" s="10">
        <v>3.2</v>
      </c>
    </row>
    <row spans="1:5" r="6">
      <c t="s" r="A6" s="4">
        <v>102</v>
      </c>
      <c t="n" r="B6" s="9">
        <v>8.300000000000001</v>
      </c>
      <c t="n" r="C6" s="9">
        <v>6.4</v>
      </c>
      <c t="n" r="D6" s="9">
        <v>16.6</v>
      </c>
      <c t="n" r="E6" s="9">
        <v>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32"/>
    <col customWidth="1" max="3" min="3" width="21"/>
    <col customWidth="1" max="4" min="4" width="21"/>
  </cols>
  <sheetData>
    <row spans="1:4" r="1">
      <c t="s" r="A1" s="1">
        <v>339</v>
      </c>
      <c t="s" r="B1" s="2">
        <v>340</v>
      </c>
      <c t="s" r="C1" s="2">
        <v>1</v>
      </c>
    </row>
    <row spans="1:4" r="2">
      <c t="s" r="B2" s="2">
        <v>341</v>
      </c>
      <c t="s" r="C2" s="2">
        <v>342</v>
      </c>
      <c t="s" r="D2" s="2">
        <v>300</v>
      </c>
    </row>
    <row spans="1:4" r="3">
      <c t="s" r="A3" s="3">
        <v>343</v>
      </c>
    </row>
    <row spans="1:4" r="4">
      <c t="s" r="A4" s="4">
        <v>344</v>
      </c>
      <c t="n" r="C4" s="9">
        <v>2.2</v>
      </c>
      <c t="n" r="D4" s="9">
        <v>2.1</v>
      </c>
    </row>
    <row spans="1:4" r="5">
      <c t="s" r="A5" s="4">
        <v>345</v>
      </c>
    </row>
    <row spans="1:4" r="6">
      <c t="s" r="A6" s="3">
        <v>343</v>
      </c>
    </row>
    <row spans="1:4" r="7">
      <c t="s" r="A7" s="4">
        <v>346</v>
      </c>
      <c t="n" r="B7" s="9">
        <v>60.5</v>
      </c>
    </row>
    <row spans="1:4" r="8">
      <c t="s" r="A8" s="4">
        <v>347</v>
      </c>
      <c t="n" r="B8" s="6">
        <v>1</v>
      </c>
    </row>
    <row spans="1:4" r="9">
      <c t="s" r="A9" s="4">
        <v>348</v>
      </c>
      <c t="n" r="B9" s="9">
        <v>59.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spans="1:2" r="1">
      <c t="s" r="A1" s="1">
        <v>349</v>
      </c>
      <c t="s" r="B1" s="2">
        <v>340</v>
      </c>
    </row>
    <row spans="1:2" r="2">
      <c t="s" r="B2" s="2">
        <v>350</v>
      </c>
    </row>
    <row spans="1:2" r="3">
      <c t="s" r="A3" s="3">
        <v>343</v>
      </c>
    </row>
    <row spans="1:2" r="4">
      <c t="s" r="A4" s="4">
        <v>27</v>
      </c>
      <c t="n" r="B4" s="7">
        <v>11859</v>
      </c>
    </row>
    <row spans="1:2" r="5">
      <c t="s" r="A5" s="4">
        <v>28</v>
      </c>
      <c t="n" r="B5" s="6">
        <v>41433</v>
      </c>
    </row>
    <row spans="1:2" r="6">
      <c t="s" r="A6" s="4">
        <v>351</v>
      </c>
      <c t="n" r="B6" s="6">
        <v>1184</v>
      </c>
    </row>
    <row spans="1:2" r="7">
      <c t="s" r="A7" s="4">
        <v>352</v>
      </c>
      <c t="n" r="B7" s="6">
        <v>63208</v>
      </c>
    </row>
    <row spans="1:2" r="8">
      <c t="s" r="A8" s="4">
        <v>353</v>
      </c>
      <c t="n" r="B8" s="6">
        <v>-2968</v>
      </c>
    </row>
    <row spans="1:2" r="9">
      <c t="s" r="A9" s="4">
        <v>354</v>
      </c>
      <c t="n" r="B9" s="6">
        <v>-354</v>
      </c>
    </row>
    <row spans="1:2" r="10">
      <c t="s" r="A10" s="4">
        <v>355</v>
      </c>
      <c t="n" r="B10" s="6">
        <v>59886</v>
      </c>
    </row>
    <row spans="1:2" r="11">
      <c t="s" r="A11" s="4">
        <v>356</v>
      </c>
    </row>
    <row spans="1:2" r="12">
      <c t="s" r="A12" s="3">
        <v>343</v>
      </c>
    </row>
    <row spans="1:2" r="13">
      <c t="s" r="A13" s="4">
        <v>357</v>
      </c>
      <c t="n" r="B13" s="7">
        <v>6125</v>
      </c>
    </row>
    <row spans="1:2" r="14">
      <c t="s" r="A14" s="4">
        <v>358</v>
      </c>
      <c t="s" r="B14" s="4">
        <v>359</v>
      </c>
    </row>
    <row spans="1:2" r="15">
      <c t="s" r="A15" s="4">
        <v>360</v>
      </c>
    </row>
    <row spans="1:2" r="16">
      <c t="s" r="A16" s="3">
        <v>343</v>
      </c>
    </row>
    <row spans="1:2" r="17">
      <c t="s" r="A17" s="4">
        <v>357</v>
      </c>
      <c t="n" r="B17" s="7">
        <v>2607</v>
      </c>
    </row>
    <row spans="1:2" r="18">
      <c t="s" r="A18" s="4">
        <v>358</v>
      </c>
      <c t="s" r="B18" s="4">
        <v>361</v>
      </c>
    </row>
    <row spans="1:2" r="19">
      <c t="s" r="A19" s="4">
        <v>362</v>
      </c>
    </row>
    <row spans="1:2" r="20">
      <c t="s" r="A20" s="3">
        <v>343</v>
      </c>
    </row>
    <row spans="1:2" r="21">
      <c t="s" r="A21" s="4">
        <v>358</v>
      </c>
      <c t="s" r="B21"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365</v>
      </c>
    </row>
    <row spans="1:3" r="3">
      <c t="s" r="A3" s="4">
        <v>366</v>
      </c>
      <c t="n" r="B3" s="7">
        <v>271482</v>
      </c>
      <c t="n" r="C3" s="7">
        <v>311048</v>
      </c>
    </row>
    <row spans="1:3" r="4">
      <c t="s" r="A4" s="3">
        <v>367</v>
      </c>
    </row>
    <row spans="1:3" r="5">
      <c t="s" r="A5" s="4">
        <v>368</v>
      </c>
      <c t="n" r="B5" s="6">
        <v>32421</v>
      </c>
      <c t="n" r="C5" s="6">
        <v>28923</v>
      </c>
    </row>
    <row spans="1:3" r="6">
      <c t="s" r="A6" s="4">
        <v>311</v>
      </c>
      <c t="n" r="B6" s="6">
        <v>5766</v>
      </c>
      <c t="n" r="C6" s="6">
        <v>6293</v>
      </c>
    </row>
    <row spans="1:3" r="7">
      <c t="s" r="A7" s="4">
        <v>369</v>
      </c>
      <c t="n" r="B7" s="6">
        <v>6903</v>
      </c>
      <c t="n" r="C7" s="6">
        <v>7536</v>
      </c>
    </row>
    <row spans="1:3" r="8">
      <c t="s" r="A8" s="4">
        <v>370</v>
      </c>
      <c t="n" r="B8" s="6">
        <v>5422</v>
      </c>
      <c t="n" r="C8" s="6">
        <v>6113</v>
      </c>
    </row>
    <row spans="1:3" r="9">
      <c t="s" r="A9" s="4">
        <v>371</v>
      </c>
      <c t="n" r="B9" s="6">
        <v>321994</v>
      </c>
      <c t="n" r="C9" s="6">
        <v>359913</v>
      </c>
    </row>
    <row spans="1:3" r="10">
      <c t="s" r="A10" s="4">
        <v>372</v>
      </c>
    </row>
    <row spans="1:3" r="11">
      <c t="s" r="A11" s="3">
        <v>365</v>
      </c>
    </row>
    <row spans="1:3" r="12">
      <c t="s" r="A12" s="4">
        <v>366</v>
      </c>
      <c t="n" r="B12" s="6">
        <v>112334</v>
      </c>
      <c t="n" r="C12" s="6">
        <v>130330</v>
      </c>
    </row>
    <row spans="1:3" r="13">
      <c t="s" r="A13" s="4">
        <v>373</v>
      </c>
    </row>
    <row spans="1:3" r="14">
      <c t="s" r="A14" s="3">
        <v>365</v>
      </c>
    </row>
    <row spans="1:3" r="15">
      <c t="s" r="A15" s="4">
        <v>366</v>
      </c>
      <c t="n" r="B15" s="6">
        <v>40126</v>
      </c>
      <c t="n" r="C15" s="6">
        <v>46214</v>
      </c>
    </row>
    <row spans="1:3" r="16">
      <c t="s" r="A16" s="4">
        <v>374</v>
      </c>
    </row>
    <row spans="1:3" r="17">
      <c t="s" r="A17" s="3">
        <v>365</v>
      </c>
    </row>
    <row spans="1:3" r="18">
      <c t="s" r="A18" s="4">
        <v>366</v>
      </c>
      <c t="n" r="B18" s="7">
        <v>119022</v>
      </c>
      <c t="n" r="C18" s="7">
        <v>134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5</v>
      </c>
      <c t="s" r="B1" s="2">
        <v>86</v>
      </c>
      <c t="s" r="D1" s="2">
        <v>1</v>
      </c>
    </row>
    <row spans="1:5" r="2">
      <c t="s" r="B2" s="2">
        <v>2</v>
      </c>
      <c t="s" r="C2" s="2">
        <v>87</v>
      </c>
      <c t="s" r="D2" s="2">
        <v>2</v>
      </c>
      <c t="s" r="E2" s="2">
        <v>87</v>
      </c>
    </row>
    <row spans="1:5" r="3">
      <c t="s" r="A3" s="3">
        <v>88</v>
      </c>
    </row>
    <row spans="1:5" r="4">
      <c t="s" r="A4" s="4">
        <v>89</v>
      </c>
      <c t="n" r="B4" s="7">
        <v>178064</v>
      </c>
      <c t="n" r="C4" s="7">
        <v>179363</v>
      </c>
      <c t="n" r="D4" s="7">
        <v>355431</v>
      </c>
      <c t="n" r="E4" s="7">
        <v>360060</v>
      </c>
    </row>
    <row spans="1:5" r="5">
      <c t="s" r="A5" s="4">
        <v>90</v>
      </c>
      <c t="n" r="B5" s="6">
        <v>1654</v>
      </c>
      <c t="n" r="C5" s="6">
        <v>1372</v>
      </c>
      <c t="n" r="D5" s="6">
        <v>3590</v>
      </c>
      <c t="n" r="E5" s="6">
        <v>2757</v>
      </c>
    </row>
    <row spans="1:5" r="6">
      <c t="s" r="A6" s="4">
        <v>91</v>
      </c>
      <c t="n" r="B6" s="6">
        <v>61376</v>
      </c>
      <c t="n" r="C6" s="6">
        <v>62021</v>
      </c>
      <c t="n" r="D6" s="6">
        <v>122975</v>
      </c>
      <c t="n" r="E6" s="6">
        <v>126101</v>
      </c>
    </row>
    <row spans="1:5" r="7">
      <c t="s" r="A7" s="4">
        <v>92</v>
      </c>
      <c t="n" r="B7" s="6">
        <v>16227</v>
      </c>
      <c t="n" r="C7" s="6">
        <v>14567</v>
      </c>
      <c t="n" r="D7" s="6">
        <v>29748</v>
      </c>
      <c t="n" r="E7" s="6">
        <v>27230</v>
      </c>
    </row>
    <row spans="1:5" r="8">
      <c t="s" r="A8" s="4">
        <v>93</v>
      </c>
      <c t="n" r="B8" s="6">
        <v>257321</v>
      </c>
      <c t="n" r="C8" s="6">
        <v>257323</v>
      </c>
      <c t="n" r="D8" s="6">
        <v>511744</v>
      </c>
      <c t="n" r="E8" s="6">
        <v>516148</v>
      </c>
    </row>
    <row spans="1:5" r="9">
      <c t="s" r="A9" s="3">
        <v>94</v>
      </c>
    </row>
    <row spans="1:5" r="10">
      <c t="s" r="A10" s="4">
        <v>95</v>
      </c>
      <c t="n" r="B10" s="6">
        <v>34588</v>
      </c>
      <c t="n" r="C10" s="6">
        <v>36029</v>
      </c>
      <c t="n" r="D10" s="6">
        <v>71096</v>
      </c>
      <c t="n" r="E10" s="6">
        <v>74755</v>
      </c>
    </row>
    <row spans="1:5" r="11">
      <c t="s" r="A11" s="4">
        <v>96</v>
      </c>
      <c t="n" r="B11" s="6">
        <v>37276</v>
      </c>
      <c t="n" r="C11" s="6">
        <v>37797</v>
      </c>
      <c t="n" r="D11" s="6">
        <v>73810</v>
      </c>
      <c t="n" r="E11" s="6">
        <v>75426</v>
      </c>
    </row>
    <row spans="1:5" r="12">
      <c t="s" r="A12" s="4">
        <v>97</v>
      </c>
      <c t="n" r="D12" s="6">
        <v>0</v>
      </c>
      <c t="n" r="E12" s="6">
        <v>279021</v>
      </c>
    </row>
    <row spans="1:5" r="13">
      <c t="s" r="A13" s="4">
        <v>98</v>
      </c>
      <c t="n" r="B13" s="6">
        <v>18499</v>
      </c>
      <c t="n" r="C13" s="6">
        <v>19271</v>
      </c>
      <c t="n" r="D13" s="6">
        <v>36375</v>
      </c>
      <c t="n" r="E13" s="6">
        <v>37866</v>
      </c>
    </row>
    <row spans="1:5" r="14">
      <c t="s" r="A14" s="4">
        <v>99</v>
      </c>
      <c t="n" r="B14" s="6">
        <v>97698</v>
      </c>
      <c t="n" r="C14" s="6">
        <v>99300</v>
      </c>
      <c t="n" r="D14" s="6">
        <v>194600</v>
      </c>
      <c t="n" r="E14" s="6">
        <v>202315</v>
      </c>
    </row>
    <row spans="1:5" r="15">
      <c t="s" r="A15" s="4">
        <v>100</v>
      </c>
      <c t="n" r="B15" s="6">
        <v>188061</v>
      </c>
      <c t="n" r="C15" s="6">
        <v>192397</v>
      </c>
      <c t="n" r="D15" s="6">
        <v>375881</v>
      </c>
      <c t="n" r="E15" s="6">
        <v>669383</v>
      </c>
    </row>
    <row spans="1:5" r="16">
      <c t="s" r="A16" s="3">
        <v>101</v>
      </c>
    </row>
    <row spans="1:5" r="17">
      <c t="s" r="A17" s="4">
        <v>102</v>
      </c>
      <c t="n" r="B17" s="6">
        <v>9446</v>
      </c>
      <c t="n" r="C17" s="6">
        <v>7211</v>
      </c>
      <c t="n" r="D17" s="6">
        <v>18496</v>
      </c>
      <c t="n" r="E17" s="6">
        <v>14372</v>
      </c>
    </row>
    <row spans="1:5" r="18">
      <c t="s" r="A18" s="4">
        <v>103</v>
      </c>
      <c t="n" r="B18" s="6">
        <v>-54012</v>
      </c>
      <c t="n" r="C18" s="6">
        <v>-61287</v>
      </c>
      <c t="n" r="D18" s="6">
        <v>-111909</v>
      </c>
      <c t="n" r="E18" s="6">
        <v>-124307</v>
      </c>
    </row>
    <row spans="1:5" r="19">
      <c t="s" r="A19" s="4">
        <v>104</v>
      </c>
      <c t="n" r="B19" s="6">
        <v>2081</v>
      </c>
      <c t="n" r="C19" s="6">
        <v>2368</v>
      </c>
      <c t="n" r="D19" s="6">
        <v>3854</v>
      </c>
      <c t="n" r="E19" s="6">
        <v>-1060</v>
      </c>
    </row>
    <row spans="1:5" r="20">
      <c t="s" r="A20" s="4">
        <v>105</v>
      </c>
      <c t="n" r="B20" s="6">
        <v>-42485</v>
      </c>
      <c t="n" r="C20" s="6">
        <v>-51708</v>
      </c>
      <c t="n" r="D20" s="6">
        <v>-89559</v>
      </c>
      <c t="n" r="E20" s="6">
        <v>-110995</v>
      </c>
    </row>
    <row spans="1:5" r="21">
      <c t="s" r="A21" s="4">
        <v>106</v>
      </c>
      <c t="n" r="B21" s="6">
        <v>26775</v>
      </c>
      <c t="n" r="C21" s="6">
        <v>13218</v>
      </c>
      <c t="n" r="D21" s="6">
        <v>46304</v>
      </c>
      <c t="n" r="E21" s="6">
        <v>-264230</v>
      </c>
    </row>
    <row spans="1:5" r="22">
      <c t="s" r="A22" s="4">
        <v>107</v>
      </c>
      <c t="n" r="B22" s="6">
        <v>1117</v>
      </c>
      <c t="n" r="C22" s="6">
        <v>1642</v>
      </c>
      <c t="n" r="D22" s="6">
        <v>15538</v>
      </c>
      <c t="n" r="E22" s="6">
        <v>1703</v>
      </c>
    </row>
    <row spans="1:5" r="23">
      <c t="s" r="A23" s="4">
        <v>108</v>
      </c>
      <c t="n" r="B23" s="6">
        <v>0</v>
      </c>
      <c t="n" r="C23" s="6">
        <v>-6507</v>
      </c>
      <c t="n" r="D23" s="6">
        <v>0</v>
      </c>
      <c t="n" r="E23" s="6">
        <v>7772</v>
      </c>
    </row>
    <row spans="1:5" r="24">
      <c t="s" r="A24" s="4">
        <v>109</v>
      </c>
      <c t="n" r="B24" s="6">
        <v>27892</v>
      </c>
      <c t="n" r="C24" s="6">
        <v>8353</v>
      </c>
      <c t="n" r="D24" s="6">
        <v>61842</v>
      </c>
      <c t="n" r="E24" s="6">
        <v>-254755</v>
      </c>
    </row>
    <row spans="1:5" r="25">
      <c t="s" r="A25" s="4">
        <v>110</v>
      </c>
      <c t="n" r="B25" s="6">
        <v>-245</v>
      </c>
      <c t="n" r="C25" s="6">
        <v>-573</v>
      </c>
      <c t="n" r="D25" s="6">
        <v>-703</v>
      </c>
      <c t="n" r="E25" s="6">
        <v>-5473</v>
      </c>
    </row>
    <row spans="1:5" r="26">
      <c t="s" r="A26" s="4">
        <v>111</v>
      </c>
      <c t="n" r="B26" s="6">
        <v>27647</v>
      </c>
      <c t="n" r="C26" s="6">
        <v>7780</v>
      </c>
      <c t="n" r="D26" s="6">
        <v>61139</v>
      </c>
      <c t="n" r="E26" s="6">
        <v>-260228</v>
      </c>
    </row>
    <row spans="1:5" r="27">
      <c t="s" r="A27" s="4">
        <v>112</v>
      </c>
      <c t="n" r="B27" s="6">
        <v>13721</v>
      </c>
      <c t="n" r="C27" s="6">
        <v>11267</v>
      </c>
      <c t="n" r="D27" s="6">
        <v>26102</v>
      </c>
      <c t="n" r="E27" s="6">
        <v>36361</v>
      </c>
    </row>
    <row spans="1:5" r="28">
      <c t="s" r="A28" s="4">
        <v>113</v>
      </c>
      <c t="n" r="B28" s="6">
        <v>41368</v>
      </c>
      <c t="n" r="C28" s="6">
        <v>19047</v>
      </c>
      <c t="n" r="D28" s="6">
        <v>87241</v>
      </c>
      <c t="n" r="E28" s="6">
        <v>-223867</v>
      </c>
    </row>
    <row spans="1:5" r="29">
      <c t="s" r="A29" s="4">
        <v>114</v>
      </c>
      <c t="n" r="B29" s="6">
        <v>-310</v>
      </c>
      <c t="n" r="C29" s="6">
        <v>-449</v>
      </c>
      <c t="n" r="D29" s="6">
        <v>-610</v>
      </c>
      <c t="n" r="E29" s="6">
        <v>-1322</v>
      </c>
    </row>
    <row spans="1:5" r="30">
      <c t="s" r="A30" s="4">
        <v>115</v>
      </c>
      <c t="n" r="B30" s="6">
        <v>41058</v>
      </c>
      <c t="n" r="C30" s="6">
        <v>18598</v>
      </c>
      <c t="n" r="D30" s="6">
        <v>86631</v>
      </c>
      <c t="n" r="E30" s="6">
        <v>-225189</v>
      </c>
    </row>
    <row spans="1:5" r="31">
      <c t="s" r="A31" s="4">
        <v>116</v>
      </c>
      <c t="n" r="B31" s="6">
        <v>-5594</v>
      </c>
      <c t="n" r="C31" s="6">
        <v>-5594</v>
      </c>
      <c t="n" r="D31" s="6">
        <v>-11188</v>
      </c>
      <c t="n" r="E31" s="6">
        <v>-11188</v>
      </c>
    </row>
    <row spans="1:5" r="32">
      <c t="s" r="A32" s="4">
        <v>117</v>
      </c>
      <c t="n" r="B32" s="7">
        <v>35464</v>
      </c>
      <c t="n" r="C32" s="7">
        <v>13004</v>
      </c>
      <c t="n" r="D32" s="7">
        <v>75443</v>
      </c>
      <c t="n" r="E32" s="7">
        <v>-236377</v>
      </c>
    </row>
    <row spans="1:5" r="33">
      <c t="s" r="A33" s="3">
        <v>118</v>
      </c>
    </row>
    <row spans="1:5" r="34">
      <c t="s" r="A34" s="4">
        <v>119</v>
      </c>
      <c t="n" r="B34" s="8">
        <v>0.1</v>
      </c>
      <c t="n" r="C34" s="8">
        <v>0.03</v>
      </c>
      <c t="n" r="D34" s="8">
        <v>0.21</v>
      </c>
      <c t="n" r="E34" s="8">
        <v>-0.66</v>
      </c>
    </row>
    <row spans="1:5" r="35">
      <c t="s" r="A35" s="4">
        <v>120</v>
      </c>
      <c t="n" r="B35" s="8">
        <v>0.1</v>
      </c>
      <c t="n" r="C35" s="8">
        <v>0.03</v>
      </c>
      <c t="n" r="D35" s="8">
        <v>0.21</v>
      </c>
      <c t="n" r="E35" s="8">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5</v>
      </c>
      <c t="s" r="B1" s="2">
        <v>86</v>
      </c>
      <c t="s" r="D1" s="2">
        <v>1</v>
      </c>
    </row>
    <row spans="1:5" r="2">
      <c t="s" r="B2" s="2">
        <v>2</v>
      </c>
      <c t="s" r="C2" s="2">
        <v>87</v>
      </c>
      <c t="s" r="D2" s="2">
        <v>2</v>
      </c>
      <c t="s" r="E2" s="2">
        <v>87</v>
      </c>
    </row>
    <row spans="1:5" r="3">
      <c t="s" r="A3" s="3">
        <v>203</v>
      </c>
    </row>
    <row spans="1:5" r="4">
      <c t="s" r="A4" s="4">
        <v>376</v>
      </c>
      <c t="n" r="B4" s="9">
        <v>21.3</v>
      </c>
      <c t="n" r="C4" s="7">
        <v>23</v>
      </c>
      <c t="n" r="D4" s="9">
        <v>40.8</v>
      </c>
      <c t="n" r="E4" s="9">
        <v>4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7</v>
      </c>
      <c t="s" r="B1" s="2">
        <v>1</v>
      </c>
    </row>
    <row spans="1:3" r="2">
      <c t="s" r="B2" s="2">
        <v>2</v>
      </c>
      <c t="s" r="C2" s="2">
        <v>25</v>
      </c>
    </row>
    <row spans="1:3" r="3">
      <c t="s" r="A3" s="3">
        <v>378</v>
      </c>
    </row>
    <row spans="1:3" r="4">
      <c t="s" r="A4" s="4">
        <v>379</v>
      </c>
      <c t="n" r="B4" s="7">
        <v>265000</v>
      </c>
      <c t="n" r="C4" s="7">
        <v>210000</v>
      </c>
    </row>
    <row spans="1:3" r="5">
      <c t="s" r="A5" s="4">
        <v>380</v>
      </c>
    </row>
    <row spans="1:3" r="6">
      <c t="s" r="A6" s="3">
        <v>378</v>
      </c>
    </row>
    <row spans="1:3" r="7">
      <c t="s" r="A7" s="4">
        <v>379</v>
      </c>
      <c t="n" r="B7" s="7">
        <v>265000</v>
      </c>
    </row>
    <row spans="1:3" r="8">
      <c t="s" r="A8" s="4">
        <v>381</v>
      </c>
      <c t="s" r="B8" s="4">
        <v>382</v>
      </c>
    </row>
    <row spans="1:3" r="9">
      <c t="s" r="A9" s="4">
        <v>383</v>
      </c>
      <c t="s" r="B9" s="4">
        <v>384</v>
      </c>
    </row>
    <row spans="1:3" r="10">
      <c t="s" r="A10" s="4">
        <v>385</v>
      </c>
    </row>
    <row spans="1:3" r="11">
      <c t="s" r="A11" s="3">
        <v>378</v>
      </c>
    </row>
    <row spans="1:3" r="12">
      <c t="s" r="A12" s="4">
        <v>379</v>
      </c>
      <c t="n" r="B12" s="7">
        <v>0</v>
      </c>
    </row>
    <row spans="1:3" r="13">
      <c t="s" r="A13" s="4">
        <v>383</v>
      </c>
      <c t="s" r="B13" s="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342</v>
      </c>
    </row>
    <row spans="1:2" r="3">
      <c t="s" r="A3" s="3">
        <v>378</v>
      </c>
    </row>
    <row spans="1:2" r="4">
      <c t="s" r="A4" s="4">
        <v>387</v>
      </c>
      <c t="s" r="B4" s="4">
        <v>388</v>
      </c>
    </row>
    <row spans="1:2" r="5">
      <c t="s" r="A5" s="4">
        <v>389</v>
      </c>
    </row>
    <row spans="1:2" r="6">
      <c t="s" r="A6" s="3">
        <v>378</v>
      </c>
    </row>
    <row spans="1:2" r="7">
      <c t="s" r="A7" s="4">
        <v>390</v>
      </c>
      <c t="s" r="B7" s="4">
        <v>391</v>
      </c>
    </row>
    <row spans="1:2" r="8">
      <c t="s" r="A8" s="4">
        <v>392</v>
      </c>
    </row>
    <row spans="1:2" r="9">
      <c t="s" r="A9" s="3">
        <v>378</v>
      </c>
    </row>
    <row spans="1:2" r="10">
      <c t="s" r="A10" s="4">
        <v>390</v>
      </c>
      <c t="s" r="B10" s="4">
        <v>393</v>
      </c>
    </row>
    <row spans="1:2" r="11">
      <c t="s" r="A11" s="4">
        <v>394</v>
      </c>
    </row>
    <row spans="1:2" r="12">
      <c t="s" r="A12" s="3">
        <v>378</v>
      </c>
    </row>
    <row spans="1:2" r="13">
      <c t="s" r="A13" s="4">
        <v>395</v>
      </c>
      <c t="n" r="B13" s="7">
        <v>750000000</v>
      </c>
    </row>
    <row spans="1:2" r="14">
      <c t="s" r="A14" s="4">
        <v>396</v>
      </c>
      <c t="n" r="B14" s="7">
        <v>1250000000</v>
      </c>
    </row>
    <row spans="1:2" r="15">
      <c t="s" r="A15" s="4">
        <v>397</v>
      </c>
      <c t="s" r="B15" s="4">
        <v>398</v>
      </c>
    </row>
    <row spans="1:2" r="16">
      <c t="s" r="A16" s="4">
        <v>399</v>
      </c>
      <c t="s" r="B16" s="4">
        <v>400</v>
      </c>
    </row>
    <row spans="1:2" r="17">
      <c t="s" r="A17" s="4">
        <v>401</v>
      </c>
      <c t="s" r="B17" s="4">
        <v>402</v>
      </c>
    </row>
    <row spans="1:2" r="18">
      <c t="s" r="A18" s="4">
        <v>403</v>
      </c>
    </row>
    <row spans="1:2" r="19">
      <c t="s" r="A19" s="3">
        <v>378</v>
      </c>
    </row>
    <row spans="1:2" r="20">
      <c t="s" r="A20" s="4">
        <v>404</v>
      </c>
      <c t="n" r="B20" s="7">
        <v>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25</v>
      </c>
    </row>
    <row spans="1:3" r="2">
      <c t="s" r="A2" s="3">
        <v>406</v>
      </c>
    </row>
    <row spans="1:3" r="3">
      <c t="s" r="A3" s="4">
        <v>407</v>
      </c>
      <c t="n" r="B3" s="9">
        <v>447.5</v>
      </c>
      <c t="n" r="C3" s="9">
        <v>437.6</v>
      </c>
    </row>
    <row spans="1:3" r="4">
      <c t="s" r="A4" s="4">
        <v>408</v>
      </c>
    </row>
    <row spans="1:3" r="5">
      <c t="s" r="A5" s="3">
        <v>406</v>
      </c>
    </row>
    <row spans="1:3" r="6">
      <c t="s" r="A6" s="4">
        <v>409</v>
      </c>
      <c t="n" r="B6" s="9">
        <v>450.7</v>
      </c>
      <c t="n" r="C6" s="9">
        <v>44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5</v>
      </c>
    </row>
    <row spans="1:3" r="2">
      <c t="s" r="A2" s="3">
        <v>411</v>
      </c>
    </row>
    <row spans="1:3" r="3">
      <c t="s" r="A3" s="4">
        <v>43</v>
      </c>
      <c t="n" r="B3" s="7">
        <v>2911277</v>
      </c>
      <c t="n" r="C3" s="7">
        <v>3149188</v>
      </c>
    </row>
    <row spans="1:3" r="4">
      <c t="s" r="A4" s="4">
        <v>412</v>
      </c>
      <c t="n" r="B4" s="6">
        <v>862711</v>
      </c>
      <c t="n" r="C4" s="6">
        <v>807185</v>
      </c>
    </row>
    <row spans="1:3" r="5">
      <c t="s" r="A5" s="4">
        <v>49</v>
      </c>
      <c t="n" r="B5" s="6">
        <v>1164819</v>
      </c>
      <c t="n" r="C5" s="6">
        <v>1183164</v>
      </c>
    </row>
    <row spans="1:3" r="6">
      <c t="s" r="A6" s="4">
        <v>51</v>
      </c>
      <c t="n" r="B6" s="6">
        <v>4938807</v>
      </c>
      <c t="n" r="C6" s="6">
        <v>5139537</v>
      </c>
    </row>
    <row spans="1:3" r="7">
      <c t="s" r="A7" s="4">
        <v>413</v>
      </c>
    </row>
    <row spans="1:3" r="8">
      <c t="s" r="A8" s="3">
        <v>411</v>
      </c>
    </row>
    <row spans="1:3" r="9">
      <c t="s" r="A9" s="4">
        <v>43</v>
      </c>
      <c t="n" r="B9" s="6">
        <v>3147137</v>
      </c>
      <c t="n" r="C9" s="6">
        <v>3292723</v>
      </c>
    </row>
    <row spans="1:3" r="10">
      <c t="s" r="A10" s="4">
        <v>412</v>
      </c>
      <c t="n" r="B10" s="6">
        <v>866867</v>
      </c>
      <c t="n" r="C10" s="6">
        <v>811666</v>
      </c>
    </row>
    <row spans="1:3" r="11">
      <c t="s" r="A11" s="4">
        <v>49</v>
      </c>
      <c t="n" r="B11" s="6">
        <v>1222427</v>
      </c>
      <c t="n" r="C11" s="6">
        <v>1235139</v>
      </c>
    </row>
    <row spans="1:3" r="12">
      <c t="s" r="A12" s="4">
        <v>51</v>
      </c>
      <c t="n" r="B12" s="7">
        <v>5236431</v>
      </c>
      <c t="n" r="C12" s="7">
        <v>5339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r="A1" s="1">
        <v>414</v>
      </c>
      <c t="s" r="B1" s="2">
        <v>415</v>
      </c>
      <c t="s" r="C1" s="2">
        <v>2</v>
      </c>
    </row>
    <row spans="1:3" r="2">
      <c t="s" r="A2" s="3">
        <v>416</v>
      </c>
    </row>
    <row spans="1:3" r="3">
      <c t="s" r="A3" s="4">
        <v>417</v>
      </c>
      <c t="s" r="C3" s="4">
        <v>418</v>
      </c>
    </row>
    <row spans="1:3" r="4">
      <c t="s" r="A4" s="4">
        <v>419</v>
      </c>
    </row>
    <row spans="1:3" r="5">
      <c t="s" r="A5" s="3">
        <v>416</v>
      </c>
    </row>
    <row spans="1:3" r="6">
      <c t="s" r="A6" s="4">
        <v>420</v>
      </c>
      <c t="n" r="B6" s="8">
        <v>19.58</v>
      </c>
    </row>
    <row spans="1:3" r="7">
      <c t="s" r="A7" s="4">
        <v>421</v>
      </c>
    </row>
    <row spans="1:3" r="8">
      <c t="s" r="A8" s="3">
        <v>416</v>
      </c>
    </row>
    <row spans="1:3" r="9">
      <c t="s" r="A9" s="4">
        <v>422</v>
      </c>
      <c t="s" r="B9" s="4">
        <v>423</v>
      </c>
    </row>
    <row spans="1:3" r="10">
      <c t="s" r="A10" s="4">
        <v>424</v>
      </c>
    </row>
    <row spans="1:3" r="11">
      <c t="s" r="A11" s="3">
        <v>416</v>
      </c>
    </row>
    <row spans="1:3" r="12">
      <c t="s" r="A12" s="4">
        <v>420</v>
      </c>
      <c t="n" r="B12" s="8">
        <v>19.58</v>
      </c>
    </row>
    <row spans="1:3" r="13">
      <c t="s" r="A13" s="4">
        <v>422</v>
      </c>
      <c t="s" r="B13" s="4">
        <v>425</v>
      </c>
    </row>
    <row spans="1:3" r="14">
      <c t="s" r="A14" s="4">
        <v>263</v>
      </c>
    </row>
    <row spans="1:3" r="15">
      <c t="s" r="A15" s="3">
        <v>416</v>
      </c>
    </row>
    <row spans="1:3" r="16">
      <c t="s" r="A16" s="4">
        <v>426</v>
      </c>
      <c t="s" r="C16" s="4">
        <v>427</v>
      </c>
    </row>
    <row spans="1:3" r="17">
      <c t="s" r="A17" s="4">
        <v>428</v>
      </c>
      <c t="s" r="B17" s="4">
        <v>429</v>
      </c>
    </row>
    <row spans="1:3" r="18">
      <c t="s" r="A18" s="4">
        <v>430</v>
      </c>
      <c t="s" r="B18" s="4">
        <v>418</v>
      </c>
    </row>
    <row spans="1:3" r="19">
      <c t="s" r="A19" s="4">
        <v>431</v>
      </c>
      <c t="s" r="B19" s="4">
        <v>432</v>
      </c>
    </row>
    <row spans="1:3" r="20">
      <c t="s" r="A20" s="4">
        <v>433</v>
      </c>
      <c t="n" r="C20" s="9">
        <v>4.8</v>
      </c>
    </row>
    <row spans="1:3" r="21">
      <c t="s" r="A21" s="4">
        <v>434</v>
      </c>
      <c t="s" r="C21" s="4">
        <v>435</v>
      </c>
    </row>
    <row spans="1:3" r="22">
      <c t="s" r="A22" s="4">
        <v>436</v>
      </c>
    </row>
    <row spans="1:3" r="23">
      <c t="s" r="A23" s="3">
        <v>416</v>
      </c>
    </row>
    <row spans="1:3" r="24">
      <c t="s" r="A24" s="4">
        <v>420</v>
      </c>
      <c t="n" r="B24" s="8">
        <v>17.41</v>
      </c>
    </row>
    <row spans="1:3" r="25">
      <c t="s" r="A25" s="4">
        <v>437</v>
      </c>
    </row>
    <row spans="1:3" r="26">
      <c t="s" r="A26" s="3">
        <v>416</v>
      </c>
    </row>
    <row spans="1:3" r="27">
      <c t="s" r="A27" s="4">
        <v>420</v>
      </c>
      <c t="n" r="B27" s="8">
        <v>25.35</v>
      </c>
    </row>
    <row spans="1:3" r="28">
      <c t="s" r="A28" s="4">
        <v>438</v>
      </c>
    </row>
    <row spans="1:3" r="29">
      <c t="s" r="A29" s="3">
        <v>416</v>
      </c>
    </row>
    <row spans="1:3" r="30">
      <c t="s" r="A30" s="4">
        <v>428</v>
      </c>
      <c t="s" r="B30" s="4">
        <v>4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440</v>
      </c>
      <c t="s" r="B1" s="2">
        <v>1</v>
      </c>
    </row>
    <row spans="1:2" r="2">
      <c t="s" r="B2" s="2">
        <v>2</v>
      </c>
    </row>
    <row spans="1:2" r="3">
      <c t="s" r="A3" s="3">
        <v>441</v>
      </c>
    </row>
    <row spans="1:2" r="4">
      <c t="s" r="A4" s="4">
        <v>442</v>
      </c>
      <c t="s" r="B4" s="4">
        <v>443</v>
      </c>
    </row>
    <row spans="1:2" r="5">
      <c t="s" r="A5" s="4">
        <v>444</v>
      </c>
      <c t="s" r="B5" s="4">
        <v>445</v>
      </c>
    </row>
    <row spans="1:2" r="6">
      <c t="s" r="A6" s="4">
        <v>446</v>
      </c>
      <c t="s" r="B6" s="4">
        <v>447</v>
      </c>
    </row>
    <row spans="1:2" r="7">
      <c t="s" r="A7" s="4">
        <v>448</v>
      </c>
      <c t="s" r="B7" s="4">
        <v>449</v>
      </c>
    </row>
    <row spans="1:2" r="8">
      <c t="s" r="A8" s="4">
        <v>450</v>
      </c>
      <c t="s" r="B8" s="4">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86</v>
      </c>
      <c t="s" r="D1" s="2">
        <v>1</v>
      </c>
    </row>
    <row spans="1:5" r="2">
      <c t="s" r="B2" s="2">
        <v>2</v>
      </c>
      <c t="s" r="C2" s="2">
        <v>87</v>
      </c>
      <c t="s" r="D2" s="2">
        <v>2</v>
      </c>
      <c t="s" r="E2" s="2">
        <v>87</v>
      </c>
    </row>
    <row spans="1:5" r="3">
      <c t="s" r="A3" s="3">
        <v>453</v>
      </c>
    </row>
    <row spans="1:5" r="4">
      <c t="s" r="A4" s="4">
        <v>454</v>
      </c>
      <c t="n" r="D4" s="7">
        <v>3455185</v>
      </c>
    </row>
    <row spans="1:5" r="5">
      <c t="s" r="A5" s="4">
        <v>455</v>
      </c>
      <c t="n" r="D5" s="6">
        <v>782</v>
      </c>
    </row>
    <row spans="1:5" r="6">
      <c t="s" r="A6" s="4">
        <v>126</v>
      </c>
      <c t="n" r="B6" s="7">
        <v>172</v>
      </c>
      <c t="n" r="C6" s="7">
        <v>154</v>
      </c>
      <c t="n" r="D6" s="6">
        <v>344</v>
      </c>
      <c t="n" r="E6" s="7">
        <v>829</v>
      </c>
    </row>
    <row spans="1:5" r="7">
      <c t="s" r="A7" s="4">
        <v>456</v>
      </c>
      <c t="n" r="D7" s="6">
        <v>1126</v>
      </c>
    </row>
    <row spans="1:5" r="8">
      <c t="s" r="A8" s="4">
        <v>457</v>
      </c>
      <c t="n" r="B8" s="6">
        <v>3400213</v>
      </c>
      <c t="n" r="D8" s="6">
        <v>3400213</v>
      </c>
    </row>
    <row spans="1:5" r="9">
      <c t="s" r="A9" s="4">
        <v>458</v>
      </c>
    </row>
    <row spans="1:5" r="10">
      <c t="s" r="A10" s="3">
        <v>453</v>
      </c>
    </row>
    <row spans="1:5" r="11">
      <c t="s" r="A11" s="4">
        <v>454</v>
      </c>
      <c t="n" r="D11" s="6">
        <v>-6109</v>
      </c>
    </row>
    <row spans="1:5" r="12">
      <c t="s" r="A12" s="4">
        <v>455</v>
      </c>
      <c t="n" r="D12" s="6">
        <v>376</v>
      </c>
    </row>
    <row spans="1:5" r="13">
      <c t="s" r="A13" s="4">
        <v>126</v>
      </c>
      <c t="n" r="D13" s="6">
        <v>344</v>
      </c>
    </row>
    <row spans="1:5" r="14">
      <c t="s" r="A14" s="4">
        <v>456</v>
      </c>
      <c t="n" r="D14" s="6">
        <v>720</v>
      </c>
    </row>
    <row spans="1:5" r="15">
      <c t="s" r="A15" s="4">
        <v>457</v>
      </c>
      <c t="n" r="B15" s="6">
        <v>-5389</v>
      </c>
      <c t="n" r="D15" s="6">
        <v>-5389</v>
      </c>
    </row>
    <row spans="1:5" r="16">
      <c t="s" r="A16" s="4">
        <v>459</v>
      </c>
    </row>
    <row spans="1:5" r="17">
      <c t="s" r="A17" s="3">
        <v>453</v>
      </c>
    </row>
    <row spans="1:5" r="18">
      <c t="s" r="A18" s="4">
        <v>454</v>
      </c>
      <c t="n" r="D18" s="6">
        <v>-174</v>
      </c>
    </row>
    <row spans="1:5" r="19">
      <c t="s" r="A19" s="4">
        <v>455</v>
      </c>
      <c t="n" r="D19" s="6">
        <v>406</v>
      </c>
    </row>
    <row spans="1:5" r="20">
      <c t="s" r="A20" s="4">
        <v>126</v>
      </c>
      <c t="n" r="D20" s="6">
        <v>0</v>
      </c>
    </row>
    <row spans="1:5" r="21">
      <c t="s" r="A21" s="4">
        <v>456</v>
      </c>
      <c t="n" r="D21" s="6">
        <v>406</v>
      </c>
    </row>
    <row spans="1:5" r="22">
      <c t="s" r="A22" s="4">
        <v>457</v>
      </c>
      <c t="n" r="B22" s="6">
        <v>232</v>
      </c>
      <c t="n" r="D22" s="6">
        <v>232</v>
      </c>
    </row>
    <row spans="1:5" r="23">
      <c t="s" r="A23" s="4">
        <v>140</v>
      </c>
    </row>
    <row spans="1:5" r="24">
      <c t="s" r="A24" s="3">
        <v>453</v>
      </c>
    </row>
    <row spans="1:5" r="25">
      <c t="s" r="A25" s="4">
        <v>454</v>
      </c>
      <c t="n" r="D25" s="6">
        <v>-6283</v>
      </c>
    </row>
    <row spans="1:5" r="26">
      <c t="s" r="A26" s="4">
        <v>457</v>
      </c>
      <c t="n" r="B26" s="7">
        <v>-5157</v>
      </c>
      <c t="n" r="D26" s="7">
        <v>-5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86</v>
      </c>
      <c t="s" r="D1" s="2">
        <v>1</v>
      </c>
    </row>
    <row spans="1:5" r="2">
      <c t="s" r="B2" s="2">
        <v>2</v>
      </c>
      <c t="s" r="C2" s="2">
        <v>87</v>
      </c>
      <c t="s" r="D2" s="2">
        <v>2</v>
      </c>
      <c t="s" r="E2" s="2">
        <v>87</v>
      </c>
    </row>
    <row spans="1:5" r="3">
      <c t="s" r="A3" s="3">
        <v>453</v>
      </c>
    </row>
    <row spans="1:5" r="4">
      <c t="s" r="A4" s="4">
        <v>126</v>
      </c>
      <c t="n" r="B4" s="7">
        <v>-172</v>
      </c>
      <c t="n" r="C4" s="7">
        <v>-154</v>
      </c>
      <c t="n" r="D4" s="7">
        <v>-344</v>
      </c>
      <c t="n" r="E4" s="7">
        <v>-829</v>
      </c>
    </row>
    <row spans="1:5" r="5">
      <c t="s" r="A5" s="4">
        <v>461</v>
      </c>
    </row>
    <row spans="1:5" r="6">
      <c t="s" r="A6" s="3">
        <v>453</v>
      </c>
    </row>
    <row spans="1:5" r="7">
      <c t="s" r="A7" s="4">
        <v>126</v>
      </c>
      <c t="n" r="D7" s="6">
        <v>400</v>
      </c>
    </row>
    <row spans="1:5" r="8">
      <c t="s" r="A8" s="4">
        <v>462</v>
      </c>
    </row>
    <row spans="1:5" r="9">
      <c t="s" r="A9" s="3">
        <v>453</v>
      </c>
    </row>
    <row spans="1:5" r="10">
      <c t="s" r="A10" s="4">
        <v>126</v>
      </c>
      <c t="n" r="D10" s="7">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3</v>
      </c>
      <c t="s" r="B1" s="2">
        <v>86</v>
      </c>
      <c t="s" r="D1" s="2">
        <v>1</v>
      </c>
    </row>
    <row spans="1:5" r="2">
      <c t="s" r="B2" s="2">
        <v>2</v>
      </c>
      <c t="s" r="C2" s="2">
        <v>87</v>
      </c>
      <c t="s" r="D2" s="2">
        <v>2</v>
      </c>
      <c t="s" r="E2" s="2">
        <v>87</v>
      </c>
    </row>
    <row spans="1:5" r="3">
      <c t="s" r="A3" s="3">
        <v>217</v>
      </c>
    </row>
    <row spans="1:5" r="4">
      <c t="s" r="A4" s="4">
        <v>111</v>
      </c>
      <c t="n" r="B4" s="7">
        <v>27647</v>
      </c>
      <c t="n" r="C4" s="7">
        <v>7780</v>
      </c>
      <c t="n" r="D4" s="7">
        <v>61139</v>
      </c>
      <c t="n" r="E4" s="7">
        <v>-260228</v>
      </c>
    </row>
    <row spans="1:5" r="5">
      <c t="s" r="A5" s="4">
        <v>464</v>
      </c>
      <c t="n" r="B5" s="6">
        <v>13721</v>
      </c>
      <c t="n" r="C5" s="6">
        <v>11267</v>
      </c>
      <c t="n" r="D5" s="6">
        <v>26102</v>
      </c>
      <c t="n" r="E5" s="6">
        <v>36361</v>
      </c>
    </row>
    <row spans="1:5" r="6">
      <c t="s" r="A6" s="4">
        <v>465</v>
      </c>
      <c t="n" r="B6" s="6">
        <v>-310</v>
      </c>
      <c t="n" r="C6" s="6">
        <v>-449</v>
      </c>
      <c t="n" r="D6" s="6">
        <v>-610</v>
      </c>
      <c t="n" r="E6" s="6">
        <v>-1322</v>
      </c>
    </row>
    <row spans="1:5" r="7">
      <c t="s" r="A7" s="4">
        <v>466</v>
      </c>
      <c t="n" r="B7" s="6">
        <v>-5594</v>
      </c>
      <c t="n" r="C7" s="6">
        <v>-5594</v>
      </c>
      <c t="n" r="D7" s="6">
        <v>-11188</v>
      </c>
      <c t="n" r="E7" s="6">
        <v>-11188</v>
      </c>
    </row>
    <row spans="1:5" r="8">
      <c t="s" r="A8" s="4">
        <v>467</v>
      </c>
      <c t="n" r="B8" s="6">
        <v>-204</v>
      </c>
      <c t="n" r="C8" s="6">
        <v>-420</v>
      </c>
      <c t="n" r="D8" s="6">
        <v>-414</v>
      </c>
      <c t="n" r="E8" s="6">
        <v>-868</v>
      </c>
    </row>
    <row spans="1:5" r="9">
      <c t="s" r="A9" s="4">
        <v>468</v>
      </c>
      <c t="n" r="B9" s="7">
        <v>35260</v>
      </c>
      <c t="n" r="C9" s="7">
        <v>12584</v>
      </c>
      <c t="n" r="D9" s="7">
        <v>75029</v>
      </c>
      <c t="n" r="E9" s="7">
        <v>-237245</v>
      </c>
    </row>
    <row spans="1:5" r="10">
      <c t="s" r="A10" s="3">
        <v>469</v>
      </c>
    </row>
    <row spans="1:5" r="11">
      <c t="s" r="A11" s="4">
        <v>470</v>
      </c>
      <c t="n" r="B11" s="6">
        <v>364976</v>
      </c>
      <c t="n" r="C11" s="6">
        <v>360073</v>
      </c>
      <c t="n" r="D11" s="6">
        <v>364834</v>
      </c>
      <c t="n" r="E11" s="6">
        <v>359914</v>
      </c>
    </row>
    <row spans="1:5" r="12">
      <c t="s" r="A12" s="3">
        <v>471</v>
      </c>
    </row>
    <row spans="1:5" r="13">
      <c t="s" r="A13" s="4">
        <v>472</v>
      </c>
      <c t="n" r="B13" s="6">
        <v>342</v>
      </c>
      <c t="n" r="C13" s="6">
        <v>443</v>
      </c>
      <c t="n" r="D13" s="6">
        <v>346</v>
      </c>
      <c t="n" r="E13" s="6">
        <v>0</v>
      </c>
    </row>
    <row spans="1:5" r="14">
      <c t="s" r="A14" s="4">
        <v>473</v>
      </c>
      <c t="n" r="B14" s="6">
        <v>0</v>
      </c>
      <c t="n" r="C14" s="6">
        <v>3631</v>
      </c>
      <c t="n" r="D14" s="6">
        <v>0</v>
      </c>
      <c t="n" r="E14" s="6">
        <v>0</v>
      </c>
    </row>
    <row spans="1:5" r="15">
      <c t="s" r="A15" s="4">
        <v>474</v>
      </c>
      <c t="n" r="B15" s="6">
        <v>365318</v>
      </c>
      <c t="n" r="C15" s="6">
        <v>364147</v>
      </c>
      <c t="n" r="D15" s="6">
        <v>365180</v>
      </c>
      <c t="n" r="E15" s="6">
        <v>359914</v>
      </c>
    </row>
    <row spans="1:5" r="16">
      <c t="s" r="A16" s="3">
        <v>475</v>
      </c>
    </row>
    <row spans="1:5" r="17">
      <c t="s" r="A17" s="4">
        <v>119</v>
      </c>
      <c t="n" r="B17" s="8">
        <v>0.1</v>
      </c>
      <c t="n" r="C17" s="8">
        <v>0.03</v>
      </c>
      <c t="n" r="D17" s="8">
        <v>0.21</v>
      </c>
      <c t="n" r="E17" s="8">
        <v>-0.66</v>
      </c>
    </row>
    <row spans="1:5" r="18">
      <c t="s" r="A18" s="4">
        <v>120</v>
      </c>
      <c t="n" r="B18" s="8">
        <v>0.1</v>
      </c>
      <c t="n" r="C18" s="8">
        <v>0.03</v>
      </c>
      <c t="n" r="D18" s="8">
        <v>0.21</v>
      </c>
      <c t="n" r="E18" s="8">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86</v>
      </c>
      <c t="s" r="D1" s="2">
        <v>1</v>
      </c>
    </row>
    <row spans="1:5" r="2">
      <c t="s" r="B2" s="2">
        <v>2</v>
      </c>
      <c t="s" r="C2" s="2">
        <v>87</v>
      </c>
      <c t="s" r="D2" s="2">
        <v>2</v>
      </c>
      <c t="s" r="E2" s="2">
        <v>87</v>
      </c>
    </row>
    <row spans="1:5" r="3">
      <c t="s" r="A3" s="3">
        <v>122</v>
      </c>
    </row>
    <row spans="1:5" r="4">
      <c t="s" r="A4" s="4">
        <v>113</v>
      </c>
      <c t="n" r="B4" s="7">
        <v>41368</v>
      </c>
      <c t="n" r="C4" s="7">
        <v>19047</v>
      </c>
      <c t="n" r="D4" s="7">
        <v>87241</v>
      </c>
      <c t="n" r="E4" s="7">
        <v>-223867</v>
      </c>
    </row>
    <row spans="1:5" r="5">
      <c t="s" r="A5" s="3">
        <v>123</v>
      </c>
    </row>
    <row spans="1:5" r="6">
      <c t="s" r="A6" s="4">
        <v>124</v>
      </c>
      <c t="n" r="B6" s="6">
        <v>-168</v>
      </c>
      <c t="n" r="C6" s="6">
        <v>85</v>
      </c>
      <c t="n" r="D6" s="6">
        <v>674</v>
      </c>
      <c t="n" r="E6" s="6">
        <v>-219</v>
      </c>
    </row>
    <row spans="1:5" r="7">
      <c t="s" r="A7" s="4">
        <v>125</v>
      </c>
      <c t="n" r="B7" s="6">
        <v>330</v>
      </c>
      <c t="n" r="C7" s="6">
        <v>417</v>
      </c>
      <c t="n" r="D7" s="6">
        <v>376</v>
      </c>
      <c t="n" r="E7" s="6">
        <v>320</v>
      </c>
    </row>
    <row spans="1:5" r="8">
      <c t="s" r="A8" s="4">
        <v>126</v>
      </c>
      <c t="n" r="B8" s="6">
        <v>172</v>
      </c>
      <c t="n" r="C8" s="6">
        <v>154</v>
      </c>
      <c t="n" r="D8" s="6">
        <v>344</v>
      </c>
      <c t="n" r="E8" s="6">
        <v>829</v>
      </c>
    </row>
    <row spans="1:5" r="9">
      <c t="s" r="A9" s="4">
        <v>127</v>
      </c>
      <c t="n" r="B9" s="6">
        <v>334</v>
      </c>
      <c t="n" r="C9" s="6">
        <v>656</v>
      </c>
      <c t="n" r="D9" s="6">
        <v>1394</v>
      </c>
      <c t="n" r="E9" s="6">
        <v>930</v>
      </c>
    </row>
    <row spans="1:5" r="10">
      <c t="s" r="A10" s="4">
        <v>128</v>
      </c>
      <c t="n" r="B10" s="6">
        <v>41702</v>
      </c>
      <c t="n" r="C10" s="6">
        <v>19703</v>
      </c>
      <c t="n" r="D10" s="6">
        <v>88635</v>
      </c>
      <c t="n" r="E10" s="6">
        <v>-222937</v>
      </c>
    </row>
    <row spans="1:5" r="11">
      <c t="s" r="A11" s="3">
        <v>129</v>
      </c>
    </row>
    <row spans="1:5" r="12">
      <c t="s" r="A12" s="4">
        <v>130</v>
      </c>
      <c t="n" r="B12" s="6">
        <v>-310</v>
      </c>
      <c t="n" r="C12" s="6">
        <v>-449</v>
      </c>
      <c t="n" r="D12" s="6">
        <v>-610</v>
      </c>
      <c t="n" r="E12" s="6">
        <v>-1322</v>
      </c>
    </row>
    <row spans="1:5" r="13">
      <c t="s" r="A13" s="4">
        <v>124</v>
      </c>
      <c t="n" r="B13" s="6">
        <v>-6</v>
      </c>
      <c t="n" r="C13" s="6">
        <v>-104</v>
      </c>
      <c t="n" r="D13" s="6">
        <v>-268</v>
      </c>
      <c t="n" r="E13" s="6">
        <v>285</v>
      </c>
    </row>
    <row spans="1:5" r="14">
      <c t="s" r="A14" s="4">
        <v>131</v>
      </c>
      <c t="n" r="B14" s="6">
        <v>-316</v>
      </c>
      <c t="n" r="C14" s="6">
        <v>-553</v>
      </c>
      <c t="n" r="D14" s="6">
        <v>-878</v>
      </c>
      <c t="n" r="E14" s="6">
        <v>-1037</v>
      </c>
    </row>
    <row spans="1:5" r="15">
      <c t="s" r="A15" s="4">
        <v>132</v>
      </c>
      <c t="n" r="B15" s="7">
        <v>41386</v>
      </c>
      <c t="n" r="C15" s="7">
        <v>19150</v>
      </c>
      <c t="n" r="D15" s="7">
        <v>87757</v>
      </c>
      <c t="n" r="E15" s="7">
        <v>-2239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76</v>
      </c>
      <c t="s" r="B1" s="2">
        <v>2</v>
      </c>
      <c t="s" r="C1" s="2">
        <v>87</v>
      </c>
    </row>
    <row spans="1:3" r="2">
      <c t="s" r="A2" s="3">
        <v>217</v>
      </c>
    </row>
    <row spans="1:3" r="3">
      <c t="s" r="A3" s="4">
        <v>477</v>
      </c>
      <c t="n" r="B3" s="6">
        <v>398701</v>
      </c>
      <c t="n" r="C3" s="6">
        <v>14418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86</v>
      </c>
      <c t="s" r="D1" s="2">
        <v>1</v>
      </c>
    </row>
    <row spans="1:5" r="2">
      <c t="s" r="B2" s="2">
        <v>2</v>
      </c>
      <c t="s" r="C2" s="2">
        <v>87</v>
      </c>
      <c t="s" r="D2" s="2">
        <v>2</v>
      </c>
      <c t="s" r="E2" s="2">
        <v>87</v>
      </c>
    </row>
    <row spans="1:5" r="3">
      <c t="s" r="A3" s="3">
        <v>217</v>
      </c>
    </row>
    <row spans="1:5" r="4">
      <c t="s" r="A4" s="4">
        <v>479</v>
      </c>
      <c t="n" r="B4" s="8">
        <v>0.19</v>
      </c>
      <c t="n" r="C4" s="11">
        <v>0.1725</v>
      </c>
      <c t="n" r="D4" s="8">
        <v>0.38</v>
      </c>
      <c t="n" r="E4" s="12">
        <v>0.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0</v>
      </c>
      <c t="s" r="B1" s="2">
        <v>86</v>
      </c>
      <c t="s" r="D1" s="2">
        <v>1</v>
      </c>
    </row>
    <row spans="1:6" r="2">
      <c t="s" r="B2" s="2">
        <v>2</v>
      </c>
      <c t="s" r="C2" s="2">
        <v>87</v>
      </c>
      <c t="s" r="D2" s="2">
        <v>2</v>
      </c>
      <c t="s" r="E2" s="2">
        <v>87</v>
      </c>
      <c t="s" r="F2" s="2">
        <v>25</v>
      </c>
    </row>
    <row spans="1:6" r="3">
      <c t="s" r="A3" s="3">
        <v>481</v>
      </c>
    </row>
    <row spans="1:6" r="4">
      <c t="s" r="A4" s="4">
        <v>482</v>
      </c>
      <c t="n" r="B4" s="7">
        <v>257321</v>
      </c>
      <c t="n" r="C4" s="7">
        <v>257323</v>
      </c>
      <c t="n" r="D4" s="7">
        <v>511744</v>
      </c>
      <c t="n" r="E4" s="7">
        <v>516148</v>
      </c>
    </row>
    <row spans="1:6" r="5">
      <c t="s" r="A5" s="4">
        <v>483</v>
      </c>
      <c t="n" r="B5" s="6">
        <v>-71864</v>
      </c>
      <c t="n" r="C5" s="6">
        <v>-73826</v>
      </c>
      <c t="n" r="D5" s="6">
        <v>-144906</v>
      </c>
      <c t="n" r="E5" s="6">
        <v>-150181</v>
      </c>
    </row>
    <row spans="1:6" r="6">
      <c t="s" r="A6" s="4">
        <v>484</v>
      </c>
      <c t="n" r="B6" s="6">
        <v>185457</v>
      </c>
      <c t="n" r="C6" s="6">
        <v>183497</v>
      </c>
      <c t="n" r="D6" s="6">
        <v>366838</v>
      </c>
      <c t="n" r="E6" s="6">
        <v>365967</v>
      </c>
    </row>
    <row spans="1:6" r="7">
      <c t="s" r="A7" s="4">
        <v>97</v>
      </c>
      <c t="n" r="D7" s="6">
        <v>0</v>
      </c>
      <c t="n" r="E7" s="6">
        <v>-279021</v>
      </c>
    </row>
    <row spans="1:6" r="8">
      <c t="s" r="A8" s="4">
        <v>99</v>
      </c>
      <c t="n" r="B8" s="6">
        <v>-97698</v>
      </c>
      <c t="n" r="C8" s="6">
        <v>-99300</v>
      </c>
      <c t="n" r="D8" s="6">
        <v>-194600</v>
      </c>
      <c t="n" r="E8" s="6">
        <v>-202315</v>
      </c>
    </row>
    <row spans="1:6" r="9">
      <c t="s" r="A9" s="4">
        <v>102</v>
      </c>
      <c t="n" r="B9" s="6">
        <v>9446</v>
      </c>
      <c t="n" r="C9" s="6">
        <v>7211</v>
      </c>
      <c t="n" r="D9" s="6">
        <v>18496</v>
      </c>
      <c t="n" r="E9" s="6">
        <v>14372</v>
      </c>
    </row>
    <row spans="1:6" r="10">
      <c t="s" r="A10" s="4">
        <v>104</v>
      </c>
      <c t="n" r="B10" s="6">
        <v>2081</v>
      </c>
      <c t="n" r="C10" s="6">
        <v>2368</v>
      </c>
      <c t="n" r="D10" s="6">
        <v>3854</v>
      </c>
      <c t="n" r="E10" s="6">
        <v>-1060</v>
      </c>
    </row>
    <row spans="1:6" r="11">
      <c t="s" r="A11" s="4">
        <v>485</v>
      </c>
      <c t="n" r="B11" s="6">
        <v>-72756</v>
      </c>
      <c t="n" r="C11" s="6">
        <v>-81131</v>
      </c>
      <c t="n" r="D11" s="6">
        <v>-148987</v>
      </c>
      <c t="n" r="E11" s="6">
        <v>-167646</v>
      </c>
    </row>
    <row spans="1:6" r="12">
      <c t="s" r="A12" s="4">
        <v>107</v>
      </c>
      <c t="n" r="B12" s="6">
        <v>1117</v>
      </c>
      <c t="n" r="C12" s="6">
        <v>1642</v>
      </c>
      <c t="n" r="D12" s="6">
        <v>15538</v>
      </c>
      <c t="n" r="E12" s="6">
        <v>1703</v>
      </c>
    </row>
    <row spans="1:6" r="13">
      <c t="s" r="A13" s="4">
        <v>486</v>
      </c>
      <c t="n" r="B13" s="6">
        <v>0</v>
      </c>
      <c t="n" r="C13" s="6">
        <v>-6507</v>
      </c>
      <c t="n" r="D13" s="6">
        <v>0</v>
      </c>
      <c t="n" r="E13" s="6">
        <v>7772</v>
      </c>
    </row>
    <row spans="1:6" r="14">
      <c t="s" r="A14" s="4">
        <v>111</v>
      </c>
      <c t="n" r="B14" s="6">
        <v>27647</v>
      </c>
      <c t="n" r="C14" s="6">
        <v>7780</v>
      </c>
      <c t="n" r="D14" s="6">
        <v>61139</v>
      </c>
      <c t="n" r="E14" s="6">
        <v>-260228</v>
      </c>
    </row>
    <row spans="1:6" r="15">
      <c t="s" r="A15" s="4">
        <v>487</v>
      </c>
      <c t="n" r="B15" s="6">
        <v>9949961</v>
      </c>
      <c t="n" r="C15" s="6">
        <v>10180374</v>
      </c>
      <c t="n" r="D15" s="6">
        <v>9949961</v>
      </c>
      <c t="n" r="E15" s="6">
        <v>10180374</v>
      </c>
    </row>
    <row spans="1:6" r="16">
      <c t="s" r="A16" s="4">
        <v>39</v>
      </c>
      <c t="n" r="B16" s="6">
        <v>47294</v>
      </c>
      <c t="n" r="C16" s="6">
        <v>47304</v>
      </c>
      <c t="n" r="D16" s="6">
        <v>47294</v>
      </c>
      <c t="n" r="E16" s="6">
        <v>47304</v>
      </c>
      <c t="n" r="F16" s="7">
        <v>42534</v>
      </c>
    </row>
    <row spans="1:6" r="17">
      <c t="s" r="A17" s="4">
        <v>488</v>
      </c>
    </row>
    <row spans="1:6" r="18">
      <c t="s" r="A18" s="3">
        <v>481</v>
      </c>
    </row>
    <row spans="1:6" r="19">
      <c t="s" r="A19" s="4">
        <v>482</v>
      </c>
      <c t="n" r="B19" s="6">
        <v>257310</v>
      </c>
      <c t="n" r="C19" s="6">
        <v>257283</v>
      </c>
      <c t="n" r="D19" s="6">
        <v>511727</v>
      </c>
      <c t="n" r="E19" s="6">
        <v>516053</v>
      </c>
    </row>
    <row spans="1:6" r="20">
      <c t="s" r="A20" s="4">
        <v>483</v>
      </c>
      <c t="n" r="B20" s="6">
        <v>-71747</v>
      </c>
      <c t="n" r="C20" s="6">
        <v>-73809</v>
      </c>
      <c t="n" r="D20" s="6">
        <v>-144750</v>
      </c>
      <c t="n" r="E20" s="6">
        <v>-150145</v>
      </c>
    </row>
    <row spans="1:6" r="21">
      <c t="s" r="A21" s="4">
        <v>484</v>
      </c>
      <c t="n" r="B21" s="6">
        <v>185563</v>
      </c>
      <c t="n" r="C21" s="6">
        <v>183474</v>
      </c>
      <c t="n" r="D21" s="6">
        <v>366977</v>
      </c>
      <c t="n" r="E21" s="6">
        <v>365908</v>
      </c>
    </row>
    <row spans="1:6" r="22">
      <c t="s" r="A22" s="4">
        <v>97</v>
      </c>
      <c t="n" r="E22" s="6">
        <v>-279021</v>
      </c>
    </row>
    <row spans="1:6" r="23">
      <c t="s" r="A23" s="4">
        <v>99</v>
      </c>
      <c t="n" r="B23" s="6">
        <v>-97698</v>
      </c>
      <c t="n" r="C23" s="6">
        <v>-99300</v>
      </c>
      <c t="n" r="D23" s="6">
        <v>-194600</v>
      </c>
      <c t="n" r="E23" s="6">
        <v>-202315</v>
      </c>
    </row>
    <row spans="1:6" r="24">
      <c t="s" r="A24" s="4">
        <v>107</v>
      </c>
      <c t="n" r="B24" s="6">
        <v>1117</v>
      </c>
      <c t="n" r="C24" s="6">
        <v>1642</v>
      </c>
      <c t="n" r="D24" s="6">
        <v>15538</v>
      </c>
      <c t="n" r="E24" s="6">
        <v>1703</v>
      </c>
    </row>
    <row spans="1:6" r="25">
      <c t="s" r="A25" s="4">
        <v>486</v>
      </c>
      <c t="n" r="C25" s="6">
        <v>-6507</v>
      </c>
      <c t="n" r="E25" s="6">
        <v>7772</v>
      </c>
    </row>
    <row spans="1:6" r="26">
      <c t="s" r="A26" s="4">
        <v>487</v>
      </c>
      <c t="n" r="B26" s="6">
        <v>9949961</v>
      </c>
      <c t="n" r="C26" s="6">
        <v>10180374</v>
      </c>
      <c t="n" r="D26" s="6">
        <v>9949961</v>
      </c>
      <c t="n" r="E26" s="6">
        <v>10180374</v>
      </c>
    </row>
    <row spans="1:6" r="27">
      <c t="s" r="A27" s="4">
        <v>489</v>
      </c>
    </row>
    <row spans="1:6" r="28">
      <c t="s" r="A28" s="3">
        <v>481</v>
      </c>
    </row>
    <row spans="1:6" r="29">
      <c t="s" r="A29" s="4">
        <v>482</v>
      </c>
      <c t="n" r="B29" s="6">
        <v>11</v>
      </c>
      <c t="n" r="C29" s="6">
        <v>40</v>
      </c>
      <c t="n" r="D29" s="6">
        <v>17</v>
      </c>
      <c t="n" r="E29" s="6">
        <v>95</v>
      </c>
    </row>
    <row spans="1:6" r="30">
      <c t="s" r="A30" s="4">
        <v>483</v>
      </c>
      <c t="n" r="B30" s="6">
        <v>-117</v>
      </c>
      <c t="n" r="C30" s="6">
        <v>-17</v>
      </c>
      <c t="n" r="D30" s="6">
        <v>-156</v>
      </c>
      <c t="n" r="E30" s="6">
        <v>-36</v>
      </c>
    </row>
    <row spans="1:6" r="31">
      <c t="s" r="A31" s="4">
        <v>484</v>
      </c>
      <c t="n" r="B31" s="6">
        <v>-106</v>
      </c>
      <c t="n" r="C31" s="6">
        <v>23</v>
      </c>
      <c t="n" r="D31" s="6">
        <v>-139</v>
      </c>
      <c t="n" r="E31" s="6">
        <v>59</v>
      </c>
    </row>
    <row spans="1:6" r="32">
      <c t="s" r="A32" s="4">
        <v>102</v>
      </c>
      <c t="n" r="B32" s="6">
        <v>9446</v>
      </c>
      <c t="n" r="C32" s="6">
        <v>7211</v>
      </c>
      <c t="n" r="D32" s="6">
        <v>18496</v>
      </c>
      <c t="n" r="E32" s="6">
        <v>14372</v>
      </c>
    </row>
    <row spans="1:6" r="33">
      <c t="s" r="A33" s="4">
        <v>39</v>
      </c>
      <c t="n" r="B33" s="6">
        <v>447074</v>
      </c>
      <c t="n" r="C33" s="6">
        <v>355911</v>
      </c>
      <c t="n" r="D33" s="6">
        <v>447074</v>
      </c>
      <c t="n" r="E33" s="6">
        <v>355911</v>
      </c>
    </row>
    <row spans="1:6" r="34">
      <c t="s" r="A34" s="4">
        <v>490</v>
      </c>
    </row>
    <row spans="1:6" r="35">
      <c t="s" r="A35" s="3">
        <v>481</v>
      </c>
    </row>
    <row spans="1:6" r="36">
      <c t="s" r="A36" s="4">
        <v>104</v>
      </c>
      <c t="n" r="B36" s="6">
        <v>2081</v>
      </c>
      <c t="n" r="C36" s="6">
        <v>2368</v>
      </c>
      <c t="n" r="D36" s="6">
        <v>3854</v>
      </c>
      <c t="n" r="E36" s="6">
        <v>-1060</v>
      </c>
    </row>
    <row spans="1:6" r="37">
      <c t="s" r="A37" s="4">
        <v>485</v>
      </c>
      <c t="n" r="B37" s="6">
        <v>-72756</v>
      </c>
      <c t="n" r="C37" s="6">
        <v>-81131</v>
      </c>
      <c t="n" r="D37" s="6">
        <v>-148987</v>
      </c>
      <c t="n" r="E37" s="6">
        <v>-167646</v>
      </c>
    </row>
    <row spans="1:6" r="38">
      <c t="s" r="A38" s="4">
        <v>39</v>
      </c>
      <c t="n" r="B38" s="7">
        <v>-399780</v>
      </c>
      <c t="n" r="C38" s="7">
        <v>-308607</v>
      </c>
      <c t="n" r="D38" s="7">
        <v>-399780</v>
      </c>
      <c t="n" r="E38" s="7">
        <v>-3086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spans="1:10" r="1">
      <c t="s" r="A1" s="1">
        <v>133</v>
      </c>
      <c t="s" r="B1" s="2">
        <v>134</v>
      </c>
      <c t="s" r="C1" s="2">
        <v>135</v>
      </c>
      <c t="s" r="D1" s="2">
        <v>136</v>
      </c>
      <c t="s" r="E1" s="2">
        <v>137</v>
      </c>
      <c t="s" r="F1" s="2">
        <v>138</v>
      </c>
      <c t="s" r="G1" s="2">
        <v>139</v>
      </c>
      <c t="s" r="H1" s="2">
        <v>140</v>
      </c>
      <c t="s" r="I1" s="2">
        <v>141</v>
      </c>
      <c t="s" r="J1" s="2">
        <v>142</v>
      </c>
    </row>
    <row spans="1:10" r="2">
      <c t="s" r="A2" s="4">
        <v>143</v>
      </c>
      <c t="n" r="B2" s="7">
        <v>3463469</v>
      </c>
      <c t="n" r="C2" s="7">
        <v>350000</v>
      </c>
      <c t="n" r="D2" s="7">
        <v>36529</v>
      </c>
      <c t="n" r="E2" s="7">
        <v>5466511</v>
      </c>
      <c t="n" r="F2" s="7">
        <v>-2391793</v>
      </c>
      <c t="n" r="G2" s="7">
        <v>15537</v>
      </c>
      <c t="n" r="H2" s="7">
        <v>-6283</v>
      </c>
      <c t="n" r="I2" s="7">
        <v>-15316</v>
      </c>
      <c t="n" r="J2" s="7">
        <v>8284</v>
      </c>
    </row>
    <row spans="1:10" r="3">
      <c t="s" r="A3" s="4">
        <v>144</v>
      </c>
      <c t="n" r="B3" s="6">
        <v>4053</v>
      </c>
      <c t="n" r="C3" s="6">
        <v>0</v>
      </c>
      <c t="n" r="D3" s="6">
        <v>22</v>
      </c>
      <c t="n" r="E3" s="6">
        <v>2908</v>
      </c>
      <c t="n" r="F3" s="6">
        <v>0</v>
      </c>
      <c t="n" r="G3" s="6">
        <v>0</v>
      </c>
      <c t="n" r="H3" s="6">
        <v>0</v>
      </c>
      <c t="n" r="I3" s="6">
        <v>1123</v>
      </c>
      <c t="n" r="J3" s="6">
        <v>0</v>
      </c>
    </row>
    <row spans="1:10" r="4">
      <c t="s" r="A4" s="4">
        <v>145</v>
      </c>
      <c t="n" r="B4" s="6">
        <v>0</v>
      </c>
      <c t="n" r="C4" s="6">
        <v>0</v>
      </c>
      <c t="n" r="D4" s="6">
        <v>0</v>
      </c>
      <c t="n" r="E4" s="6">
        <v>-706</v>
      </c>
      <c t="n" r="F4" s="6">
        <v>0</v>
      </c>
      <c t="n" r="G4" s="6">
        <v>714</v>
      </c>
      <c t="n" r="H4" s="6">
        <v>0</v>
      </c>
      <c t="n" r="I4" s="6">
        <v>-8</v>
      </c>
      <c t="n" r="J4" s="6">
        <v>0</v>
      </c>
    </row>
    <row spans="1:10" r="5">
      <c t="s" r="A5" s="4">
        <v>146</v>
      </c>
      <c t="n" r="B5" s="6">
        <v>1888</v>
      </c>
      <c t="n" r="C5" s="6">
        <v>0</v>
      </c>
      <c t="n" r="D5" s="6">
        <v>0</v>
      </c>
      <c t="n" r="E5" s="6">
        <v>3432</v>
      </c>
      <c t="n" r="F5" s="6">
        <v>0</v>
      </c>
      <c t="n" r="G5" s="6">
        <v>-826</v>
      </c>
      <c t="n" r="H5" s="6">
        <v>0</v>
      </c>
      <c t="n" r="I5" s="6">
        <v>-718</v>
      </c>
      <c t="n" r="J5" s="6">
        <v>0</v>
      </c>
    </row>
    <row spans="1:10" r="6">
      <c t="s" r="A6" s="4">
        <v>147</v>
      </c>
      <c t="n" r="B6" s="6">
        <v>1487</v>
      </c>
      <c t="n" r="C6" s="6">
        <v>0</v>
      </c>
      <c t="n" r="D6" s="6">
        <v>0</v>
      </c>
      <c t="n" r="E6" s="6">
        <v>1487</v>
      </c>
      <c t="n" r="F6" s="6">
        <v>0</v>
      </c>
      <c t="n" r="G6" s="6">
        <v>0</v>
      </c>
      <c t="n" r="H6" s="6">
        <v>0</v>
      </c>
      <c t="n" r="I6" s="6">
        <v>0</v>
      </c>
      <c t="n" r="J6" s="6">
        <v>0</v>
      </c>
    </row>
    <row spans="1:10" r="7">
      <c t="s" r="A7" s="4">
        <v>148</v>
      </c>
      <c t="n" r="B7" s="6">
        <v>-583</v>
      </c>
      <c t="n" r="C7" s="6">
        <v>0</v>
      </c>
      <c t="n" r="D7" s="6">
        <v>0</v>
      </c>
      <c t="n" r="E7" s="6">
        <v>0</v>
      </c>
      <c t="n" r="F7" s="6">
        <v>0</v>
      </c>
      <c t="n" r="G7" s="6">
        <v>0</v>
      </c>
      <c t="n" r="H7" s="6">
        <v>0</v>
      </c>
      <c t="n" r="I7" s="6">
        <v>0</v>
      </c>
      <c t="n" r="J7" s="6">
        <v>-583</v>
      </c>
    </row>
    <row spans="1:10" r="8">
      <c t="s" r="A8" s="4">
        <v>149</v>
      </c>
      <c t="n" r="B8" s="6">
        <v>-138969</v>
      </c>
      <c t="n" r="C8" s="6">
        <v>0</v>
      </c>
      <c t="n" r="D8" s="6">
        <v>0</v>
      </c>
      <c t="n" r="E8" s="6">
        <v>0</v>
      </c>
      <c t="n" r="F8" s="6">
        <v>-138969</v>
      </c>
      <c t="n" r="G8" s="6">
        <v>0</v>
      </c>
      <c t="n" r="H8" s="6">
        <v>0</v>
      </c>
      <c t="n" r="I8" s="6">
        <v>0</v>
      </c>
      <c t="n" r="J8" s="6">
        <v>0</v>
      </c>
    </row>
    <row spans="1:10" r="9">
      <c t="s" r="A9" s="4">
        <v>150</v>
      </c>
      <c t="n" r="B9" s="6">
        <v>-11188</v>
      </c>
      <c t="n" r="C9" s="6">
        <v>0</v>
      </c>
      <c t="n" r="D9" s="6">
        <v>0</v>
      </c>
      <c t="n" r="E9" s="6">
        <v>0</v>
      </c>
      <c t="n" r="F9" s="6">
        <v>-11188</v>
      </c>
      <c t="n" r="G9" s="6">
        <v>0</v>
      </c>
      <c t="n" r="H9" s="6">
        <v>0</v>
      </c>
      <c t="n" r="I9" s="6">
        <v>0</v>
      </c>
      <c t="n" r="J9" s="6">
        <v>0</v>
      </c>
    </row>
    <row spans="1:10" r="10">
      <c t="s" r="A10" s="4">
        <v>151</v>
      </c>
      <c t="n" r="B10" s="6">
        <v>88635</v>
      </c>
      <c t="n" r="C10" s="6">
        <v>0</v>
      </c>
      <c t="n" r="D10" s="6">
        <v>0</v>
      </c>
      <c t="n" r="E10" s="6">
        <v>0</v>
      </c>
      <c t="n" r="F10" s="6">
        <v>86631</v>
      </c>
      <c t="n" r="G10" s="6">
        <v>0</v>
      </c>
      <c t="n" r="H10" s="6">
        <v>1126</v>
      </c>
      <c t="n" r="I10" s="6">
        <v>0</v>
      </c>
      <c t="n" r="J10" s="6">
        <v>878</v>
      </c>
    </row>
    <row spans="1:10" r="11">
      <c t="s" r="A11" s="4">
        <v>152</v>
      </c>
      <c t="n" r="B11" s="7">
        <v>3408792</v>
      </c>
      <c t="n" r="C11" s="7">
        <v>350000</v>
      </c>
      <c t="n" r="D11" s="7">
        <v>36551</v>
      </c>
      <c t="n" r="E11" s="7">
        <v>5473632</v>
      </c>
      <c t="n" r="F11" s="7">
        <v>-2455319</v>
      </c>
      <c t="n" r="G11" s="7">
        <v>15425</v>
      </c>
      <c t="n" r="H11" s="7">
        <v>-5157</v>
      </c>
      <c t="n" r="I11" s="7">
        <v>-14919</v>
      </c>
      <c t="n" r="J11" s="7">
        <v>85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87</v>
      </c>
    </row>
    <row spans="1:3" r="3">
      <c t="s" r="A3" s="3">
        <v>154</v>
      </c>
    </row>
    <row spans="1:3" r="4">
      <c t="s" r="A4" s="4">
        <v>113</v>
      </c>
      <c t="n" r="B4" s="7">
        <v>87241</v>
      </c>
      <c t="n" r="C4" s="7">
        <v>-223867</v>
      </c>
    </row>
    <row spans="1:3" r="5">
      <c t="s" r="A5" s="3">
        <v>155</v>
      </c>
    </row>
    <row spans="1:3" r="6">
      <c t="s" r="A6" s="4">
        <v>99</v>
      </c>
      <c t="n" r="B6" s="6">
        <v>194600</v>
      </c>
      <c t="n" r="C6" s="6">
        <v>202315</v>
      </c>
    </row>
    <row spans="1:3" r="7">
      <c t="s" r="A7" s="4">
        <v>147</v>
      </c>
      <c t="n" r="B7" s="6">
        <v>4051</v>
      </c>
      <c t="n" r="C7" s="6">
        <v>4893</v>
      </c>
    </row>
    <row spans="1:3" r="8">
      <c t="s" r="A8" s="4">
        <v>156</v>
      </c>
      <c t="n" r="B8" s="6">
        <v>1151</v>
      </c>
      <c t="n" r="C8" s="6">
        <v>-5529</v>
      </c>
    </row>
    <row spans="1:3" r="9">
      <c t="s" r="A9" s="4">
        <v>157</v>
      </c>
      <c t="n" r="B9" s="6">
        <v>0</v>
      </c>
      <c t="n" r="C9" s="6">
        <v>5919</v>
      </c>
    </row>
    <row spans="1:3" r="10">
      <c t="s" r="A10" s="4">
        <v>107</v>
      </c>
      <c t="n" r="B10" s="6">
        <v>-15538</v>
      </c>
      <c t="n" r="C10" s="6">
        <v>-1703</v>
      </c>
    </row>
    <row spans="1:3" r="11">
      <c t="s" r="A11" s="4">
        <v>158</v>
      </c>
      <c t="n" r="B11" s="6">
        <v>0</v>
      </c>
      <c t="n" r="C11" s="6">
        <v>-7772</v>
      </c>
    </row>
    <row spans="1:3" r="12">
      <c t="s" r="A12" s="4">
        <v>159</v>
      </c>
      <c t="n" r="B12" s="6">
        <v>3779</v>
      </c>
      <c t="n" r="C12" s="6">
        <v>4021</v>
      </c>
    </row>
    <row spans="1:3" r="13">
      <c t="s" r="A13" s="4">
        <v>160</v>
      </c>
      <c t="n" r="B13" s="6">
        <v>-26102</v>
      </c>
      <c t="n" r="C13" s="6">
        <v>-36361</v>
      </c>
    </row>
    <row spans="1:3" r="14">
      <c t="s" r="A14" s="4">
        <v>97</v>
      </c>
      <c t="n" r="B14" s="6">
        <v>0</v>
      </c>
      <c t="n" r="C14" s="6">
        <v>279021</v>
      </c>
    </row>
    <row spans="1:3" r="15">
      <c t="s" r="A15" s="4">
        <v>161</v>
      </c>
      <c t="n" r="B15" s="6">
        <v>-5502</v>
      </c>
      <c t="n" r="C15" s="6">
        <v>-4175</v>
      </c>
    </row>
    <row spans="1:3" r="16">
      <c t="s" r="A16" s="4">
        <v>162</v>
      </c>
      <c t="n" r="B16" s="6">
        <v>1901</v>
      </c>
      <c t="n" r="C16" s="6">
        <v>1591</v>
      </c>
    </row>
    <row spans="1:3" r="17">
      <c t="s" r="A17" s="4">
        <v>163</v>
      </c>
      <c t="n" r="B17" s="6">
        <v>2619</v>
      </c>
      <c t="n" r="C17" s="6">
        <v>1327</v>
      </c>
    </row>
    <row spans="1:3" r="18">
      <c t="s" r="A18" s="4">
        <v>164</v>
      </c>
      <c t="n" r="B18" s="6">
        <v>-4357</v>
      </c>
      <c t="n" r="C18" s="6">
        <v>11763</v>
      </c>
    </row>
    <row spans="1:3" r="19">
      <c t="s" r="A19" s="4">
        <v>165</v>
      </c>
      <c t="n" r="B19" s="6">
        <v>-11127</v>
      </c>
      <c t="n" r="C19" s="6">
        <v>-22570</v>
      </c>
    </row>
    <row spans="1:3" r="20">
      <c t="s" r="A20" s="4">
        <v>166</v>
      </c>
      <c t="n" r="B20" s="6">
        <v>145475</v>
      </c>
      <c t="n" r="C20" s="6">
        <v>432740</v>
      </c>
    </row>
    <row spans="1:3" r="21">
      <c t="s" r="A21" s="4">
        <v>167</v>
      </c>
      <c t="n" r="B21" s="6">
        <v>232716</v>
      </c>
      <c t="n" r="C21" s="6">
        <v>208873</v>
      </c>
    </row>
    <row spans="1:3" r="22">
      <c t="s" r="A22" s="3">
        <v>168</v>
      </c>
    </row>
    <row spans="1:3" r="23">
      <c t="s" r="A23" s="4">
        <v>169</v>
      </c>
      <c t="n" r="B23" s="6">
        <v>-59886</v>
      </c>
      <c t="n" r="C23" s="6">
        <v>-105846</v>
      </c>
    </row>
    <row spans="1:3" r="24">
      <c t="s" r="A24" s="4">
        <v>170</v>
      </c>
      <c t="n" r="B24" s="6">
        <v>-91116</v>
      </c>
      <c t="n" r="C24" s="6">
        <v>-132595</v>
      </c>
    </row>
    <row spans="1:3" r="25">
      <c t="s" r="A25" s="4">
        <v>171</v>
      </c>
      <c t="n" r="B25" s="6">
        <v>243220</v>
      </c>
      <c t="n" r="C25" s="6">
        <v>158122</v>
      </c>
    </row>
    <row spans="1:3" r="26">
      <c t="s" r="A26" s="4">
        <v>172</v>
      </c>
      <c t="n" r="B26" s="6">
        <v>20510</v>
      </c>
      <c t="n" r="C26" s="6">
        <v>6940</v>
      </c>
    </row>
    <row spans="1:3" r="27">
      <c t="s" r="A27" s="4">
        <v>173</v>
      </c>
      <c t="n" r="B27" s="6">
        <v>-1406</v>
      </c>
      <c t="n" r="C27" s="6">
        <v>-134</v>
      </c>
    </row>
    <row spans="1:3" r="28">
      <c t="s" r="A28" s="4">
        <v>174</v>
      </c>
      <c t="n" r="B28" s="6">
        <v>-4611</v>
      </c>
      <c t="n" r="C28" s="6">
        <v>0</v>
      </c>
    </row>
    <row spans="1:3" r="29">
      <c t="s" r="A29" s="4">
        <v>175</v>
      </c>
      <c t="n" r="B29" s="6">
        <v>305</v>
      </c>
      <c t="n" r="C29" s="6">
        <v>9275</v>
      </c>
    </row>
    <row spans="1:3" r="30">
      <c t="s" r="A30" s="4">
        <v>162</v>
      </c>
      <c t="n" r="B30" s="6">
        <v>-905</v>
      </c>
      <c t="n" r="C30" s="6">
        <v>582</v>
      </c>
    </row>
    <row spans="1:3" r="31">
      <c t="s" r="A31" s="4">
        <v>176</v>
      </c>
      <c t="n" r="B31" s="6">
        <v>106111</v>
      </c>
      <c t="n" r="C31" s="6">
        <v>-63656</v>
      </c>
    </row>
    <row spans="1:3" r="32">
      <c t="s" r="A32" s="3">
        <v>177</v>
      </c>
    </row>
    <row spans="1:3" r="33">
      <c t="s" r="A33" s="4">
        <v>178</v>
      </c>
      <c t="n" r="B33" s="6">
        <v>55000</v>
      </c>
      <c t="n" r="C33" s="6">
        <v>213513</v>
      </c>
    </row>
    <row spans="1:3" r="34">
      <c t="s" r="A34" s="4">
        <v>179</v>
      </c>
      <c t="n" r="B34" s="6">
        <v>0</v>
      </c>
      <c t="n" r="C34" s="6">
        <v>491972</v>
      </c>
    </row>
    <row spans="1:3" r="35">
      <c t="s" r="A35" s="4">
        <v>180</v>
      </c>
      <c t="n" r="B35" s="6">
        <v>-240000</v>
      </c>
      <c t="n" r="C35" s="6">
        <v>-152996</v>
      </c>
    </row>
    <row spans="1:3" r="36">
      <c t="s" r="A36" s="4">
        <v>181</v>
      </c>
      <c t="n" r="B36" s="6">
        <v>0</v>
      </c>
      <c t="n" r="C36" s="6">
        <v>300000</v>
      </c>
    </row>
    <row spans="1:3" r="37">
      <c t="s" r="A37" s="4">
        <v>182</v>
      </c>
      <c t="n" r="B37" s="6">
        <v>-15750</v>
      </c>
      <c t="n" r="C37" s="6">
        <v>-857396</v>
      </c>
    </row>
    <row spans="1:3" r="38">
      <c t="s" r="A38" s="4">
        <v>183</v>
      </c>
      <c t="n" r="B38" s="6">
        <v>-41</v>
      </c>
      <c t="n" r="C38" s="6">
        <v>-4540</v>
      </c>
    </row>
    <row spans="1:3" r="39">
      <c t="s" r="A39" s="4">
        <v>184</v>
      </c>
      <c t="n" r="B39" s="6">
        <v>1785</v>
      </c>
      <c t="n" r="C39" s="6">
        <v>3321</v>
      </c>
    </row>
    <row spans="1:3" r="40">
      <c t="s" r="A40" s="4">
        <v>185</v>
      </c>
      <c t="n" r="B40" s="6">
        <v>-575</v>
      </c>
      <c t="n" r="C40" s="6">
        <v>-5591</v>
      </c>
    </row>
    <row spans="1:3" r="41">
      <c t="s" r="A41" s="4">
        <v>186</v>
      </c>
      <c t="n" r="B41" s="6">
        <v>-143684</v>
      </c>
      <c t="n" r="C41" s="6">
        <v>-129333</v>
      </c>
    </row>
    <row spans="1:3" r="42">
      <c t="s" r="A42" s="4">
        <v>187</v>
      </c>
      <c t="n" r="B42" s="6">
        <v>-343265</v>
      </c>
      <c t="n" r="C42" s="6">
        <v>-141050</v>
      </c>
    </row>
    <row spans="1:3" r="43">
      <c t="s" r="A43" s="3">
        <v>188</v>
      </c>
    </row>
    <row spans="1:3" r="44">
      <c t="s" r="A44" s="4">
        <v>189</v>
      </c>
      <c t="n" r="B44" s="6">
        <v>-4438</v>
      </c>
      <c t="n" r="C44" s="6">
        <v>4167</v>
      </c>
    </row>
    <row spans="1:3" r="45">
      <c t="s" r="A45" s="4">
        <v>190</v>
      </c>
      <c t="n" r="B45" s="6">
        <v>3</v>
      </c>
      <c t="n" r="C45" s="6">
        <v>164</v>
      </c>
    </row>
    <row spans="1:3" r="46">
      <c t="s" r="A46" s="4">
        <v>191</v>
      </c>
      <c t="n" r="B46" s="6">
        <v>22416</v>
      </c>
      <c t="n" r="C46" s="6">
        <v>20937</v>
      </c>
    </row>
    <row spans="1:3" r="47">
      <c t="s" r="A47" s="4">
        <v>192</v>
      </c>
      <c t="n" r="B47" s="7">
        <v>17981</v>
      </c>
      <c t="n" r="C47" s="7">
        <v>25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ature of Business and Financia</vt:lpstr>
      <vt:lpstr>Investments in and Advances to </vt:lpstr>
      <vt:lpstr>Acquisitions</vt:lpstr>
      <vt:lpstr>Other Assets, Net</vt:lpstr>
      <vt:lpstr>Revolving Credit Facilities</vt:lpstr>
      <vt:lpstr>Fair Value Measurements</vt:lpstr>
      <vt:lpstr>Share-Based Compensation Plan</vt:lpstr>
      <vt:lpstr>Other Comprehensive Income (Los</vt:lpstr>
      <vt:lpstr>Earnings Per Share</vt:lpstr>
      <vt:lpstr>Segment Information</vt:lpstr>
      <vt:lpstr>Subsequent Events</vt:lpstr>
      <vt:lpstr>Nature of Business and Financ19</vt:lpstr>
      <vt:lpstr>Nature of Business and Financ20</vt:lpstr>
      <vt:lpstr>Investments in and Advances t21</vt:lpstr>
      <vt:lpstr>Acquisitions (Tables)</vt:lpstr>
      <vt:lpstr>Other Assets, Net (Tables)</vt:lpstr>
      <vt:lpstr>Revolving Credit Facilities (Ta</vt:lpstr>
      <vt:lpstr>Fair Value Measurements (Tables</vt:lpstr>
      <vt:lpstr>Share-Based Compensation Plan (</vt:lpstr>
      <vt:lpstr>Other Comprehensive Income (L27</vt:lpstr>
      <vt:lpstr>Earnings Per Share (Tables)</vt:lpstr>
      <vt:lpstr>Segment Information (Tables)</vt:lpstr>
      <vt:lpstr>Nature of Business and Financ30</vt:lpstr>
      <vt:lpstr>Nature of Business and Financ31</vt:lpstr>
      <vt:lpstr>Nature of Business and Financ32</vt:lpstr>
      <vt:lpstr>Investments in and Advances t33</vt:lpstr>
      <vt:lpstr>Investments in and Advances t34</vt:lpstr>
      <vt:lpstr>Investments in and Advances t35</vt:lpstr>
      <vt:lpstr>Investments in and Advances t36</vt:lpstr>
      <vt:lpstr>Acquisitions - Additional Infor</vt:lpstr>
      <vt:lpstr>Acquisitions - Schedule of Acqu</vt:lpstr>
      <vt:lpstr>Other Assets, Net - Components </vt:lpstr>
      <vt:lpstr>Other Assets, Net - Component40</vt:lpstr>
      <vt:lpstr>Revolving Credit Facilities - I</vt:lpstr>
      <vt:lpstr>Revolving Credit Facilities - A</vt:lpstr>
      <vt:lpstr>Fair Value Measurements - Addit</vt:lpstr>
      <vt:lpstr>Fair Value Measurements - Debt </vt:lpstr>
      <vt:lpstr>Share-Based Compensation Plan -</vt:lpstr>
      <vt:lpstr>Share-Based Compensation Plan46</vt:lpstr>
      <vt:lpstr>Other Comprehensive Income (L47</vt:lpstr>
      <vt:lpstr>Other Comprehensive Income (L48</vt:lpstr>
      <vt:lpstr>Earnings Per Share - Computatio</vt:lpstr>
      <vt:lpstr>Earnings Per Share - Additional</vt:lpstr>
      <vt:lpstr>Earnings Per Share - Common Sh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7:06Z</dcterms:created>
  <dcterms:modified xmlns:dcterms="http://purl.org/dc/terms/" xmlns:xsi="http://www.w3.org/2001/XMLSchema-instance" xsi:type="dcterms:W3CDTF">2016-08-02T16:27:06Z</dcterms:modified>
  <dc:title xmlns:dc="http://purl.org/dc/elements/1.1/">Untitled</dc:title>
  <dc:description xmlns:dc="http://purl.org/dc/elements/1.1/"/>
  <dc:subject xmlns:dc="http://purl.org/dc/elements/1.1/"/>
  <cp:keywords/>
  <cp:category/>
</cp:coreProperties>
</file>